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nsolidated Statemen" sheetId="3" r:id="rId3"/>
    <s:sheet name="Condensed Combined Statements 4" sheetId="4" r:id="rId4"/>
    <s:sheet name="Pro Forma Combined Statements o" sheetId="5" r:id="rId5"/>
    <s:sheet name="Condensed Combined Statements 6" sheetId="6" r:id="rId6"/>
    <s:sheet name="Condensed Combined Statements 7" sheetId="7" r:id="rId7"/>
    <s:sheet name="Condensed Consolidated Stateme8" sheetId="8" r:id="rId8"/>
    <s:sheet name="Organization" sheetId="9" r:id="rId9"/>
    <s:sheet name="Summary of Significant Accounti" sheetId="10" r:id="rId10"/>
    <s:sheet name="Stockholder's Equity" sheetId="11" r:id="rId11"/>
    <s:sheet name="Subsequent  Events" sheetId="12" r:id="rId12"/>
    <s:sheet name="Reorganization and Spin-Off" sheetId="13" r:id="rId13"/>
    <s:sheet name="Accounts Receivable and Allowan" sheetId="14" r:id="rId14"/>
    <s:sheet name="Goodwill And Intangible Assets" sheetId="15" r:id="rId15"/>
    <s:sheet name="Furniture, Equipment and Leaseh" sheetId="16" r:id="rId16"/>
    <s:sheet name="Income Taxes" sheetId="17" r:id="rId17"/>
    <s:sheet name="Equity-Based Compensation" sheetId="18" r:id="rId18"/>
    <s:sheet name="Related Party Transactions" sheetId="19" r:id="rId19"/>
    <s:sheet name="Commitments and Contingencies" sheetId="20" r:id="rId20"/>
    <s:sheet name="Employee Benefit Plans" sheetId="21" r:id="rId21"/>
    <s:sheet name="Regulated Entities" sheetId="22" r:id="rId22"/>
    <s:sheet name="Business Information" sheetId="23" r:id="rId23"/>
    <s:sheet name="Summary of Significant Accoun24" sheetId="24" r:id="rId24"/>
    <s:sheet name="Reorganization and Spin-Off (Ta" sheetId="25" r:id="rId25"/>
    <s:sheet name="Accounts Receivable and Allow26" sheetId="26" r:id="rId26"/>
    <s:sheet name="Goodwill And Intangible Assets " sheetId="27" r:id="rId27"/>
    <s:sheet name="Furniture, Equipment and Leas28" sheetId="28" r:id="rId28"/>
    <s:sheet name="Equity-Based Compensation (Tabl" sheetId="29" r:id="rId29"/>
    <s:sheet name="Related Party Transactions (Tab" sheetId="30" r:id="rId30"/>
    <s:sheet name="Commitments and Contingencies (" sheetId="31" r:id="rId31"/>
    <s:sheet name="Business Information (Tables)" sheetId="32" r:id="rId32"/>
    <s:sheet name="Organization - Additional Infor" sheetId="33" r:id="rId33"/>
    <s:sheet name="Stockholder's Equity - Addition" sheetId="34" r:id="rId34"/>
    <s:sheet name="Summary of Significant Accoun35" sheetId="35" r:id="rId35"/>
    <s:sheet name="Reorganization and Spin-Off - A" sheetId="36" r:id="rId36"/>
    <s:sheet name="Reorganization and Spin-Off - P" sheetId="37" r:id="rId37"/>
    <s:sheet name="Reorganization and Spin-Off - R" sheetId="38" r:id="rId38"/>
    <s:sheet name="Reorganization and Spin-Off -39" sheetId="39" r:id="rId39"/>
    <s:sheet name="Reorganization and Spin-Off -40" sheetId="40" r:id="rId40"/>
    <s:sheet name="Accounts Receivable and Allow41" sheetId="41" r:id="rId41"/>
    <s:sheet name="Accounts Receivable and Allow42" sheetId="42" r:id="rId42"/>
    <s:sheet name="Goodwill and Intangible Asset43" sheetId="43" r:id="rId43"/>
    <s:sheet name="Goodwill and Intangible Asset44" sheetId="44" r:id="rId44"/>
    <s:sheet name="Goodwill and Intangible Asset45" sheetId="45" r:id="rId45"/>
    <s:sheet name="Furniture, Equipment and Leas46" sheetId="46" r:id="rId46"/>
    <s:sheet name="Furniture, Equipment and Leas47" sheetId="47" r:id="rId47"/>
    <s:sheet name="Income Taxes - Additional Infor" sheetId="48" r:id="rId48"/>
    <s:sheet name="Equity-Based Compensation - Add" sheetId="49" r:id="rId49"/>
    <s:sheet name="Equity-Based Compensation - Sum" sheetId="50" r:id="rId50"/>
    <s:sheet name="Equity-Based Compensation - Equ" sheetId="51" r:id="rId51"/>
    <s:sheet name="Related Party Transactions - Ad" sheetId="52" r:id="rId52"/>
    <s:sheet name="Related Party Transactions - Ne" sheetId="53" r:id="rId53"/>
    <s:sheet name="Commitments and Contingencies -" sheetId="54" r:id="rId54"/>
    <s:sheet name="Commitments and Contingencies55" sheetId="55" r:id="rId55"/>
    <s:sheet name="Employee Benefit Plans - Additi" sheetId="56" r:id="rId56"/>
    <s:sheet name="Regulated Entities - Additional" sheetId="57" r:id="rId57"/>
    <s:sheet name="Business Information - Geograph"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Nov. 05, 2015</t>
  </si>
  <si>
    <t>Document Type</t>
  </si>
  <si>
    <t>10-Q</t>
  </si>
  <si>
    <t>Amendment Flag</t>
  </si>
  <si>
    <t>false</t>
  </si>
  <si>
    <t>Document Period End Date</t>
  </si>
  <si>
    <t>Sep. 30,
		2015</t>
  </si>
  <si>
    <t>Document Fiscal Year Focus</t>
  </si>
  <si>
    <t>Document Fiscal Period Focus</t>
  </si>
  <si>
    <t>Q3</t>
  </si>
  <si>
    <t>Trading Symbol</t>
  </si>
  <si>
    <t>PJT</t>
  </si>
  <si>
    <t>Entity Registrant Name</t>
  </si>
  <si>
    <t>PJT Partners Inc.</t>
  </si>
  <si>
    <t>Entity Central Index Key</t>
  </si>
  <si>
    <t>Current Fiscal Year End Date</t>
  </si>
  <si>
    <t>--12-31</t>
  </si>
  <si>
    <t>Entity Filer Category</t>
  </si>
  <si>
    <t>Non-accelerated Filer</t>
  </si>
  <si>
    <t>Class A Common Stock</t>
  </si>
  <si>
    <t>Entity Common Stock, Shares Outstanding</t>
  </si>
  <si>
    <t>Class B Common Stock</t>
  </si>
  <si>
    <t>Condensed Combined Statements of Financial Condition (Unaudited) - USD ($)</t>
  </si>
  <si>
    <t>Dec. 31, 2014</t>
  </si>
  <si>
    <t>Assets</t>
  </si>
  <si>
    <t>Cash</t>
  </si>
  <si>
    <t>Stockholder’s Equity</t>
  </si>
  <si>
    <t>PJT Partners</t>
  </si>
  <si>
    <t>Cash and Cash Equivalents</t>
  </si>
  <si>
    <t>Accounts Receivable (net of allowance for doubtful accounts of $3,018 and $3,758 at September 30, 2015 and December 31, 2014, respectively)</t>
  </si>
  <si>
    <t>Receivable from Affiliates</t>
  </si>
  <si>
    <t>Due from Blackstone</t>
  </si>
  <si>
    <t>Intangible Assets, Net</t>
  </si>
  <si>
    <t>Goodwill</t>
  </si>
  <si>
    <t>Furniture, Equipment and Leasehold Improvements, Net</t>
  </si>
  <si>
    <t>Other Assets</t>
  </si>
  <si>
    <t>Deferred Tax Assets</t>
  </si>
  <si>
    <t>Total Assets</t>
  </si>
  <si>
    <t>Liabilities and Parent Company Equity</t>
  </si>
  <si>
    <t>Accrued Compensation and Benefits</t>
  </si>
  <si>
    <t>Accounts Payable, Accrued Expenses and Other Liabilities</t>
  </si>
  <si>
    <t>Taxes Payable</t>
  </si>
  <si>
    <t>Deferred Revenue</t>
  </si>
  <si>
    <t>Total Liabilities</t>
  </si>
  <si>
    <t>Commitments and Contingencies</t>
  </si>
  <si>
    <t xml:space="preserve"> </t>
  </si>
  <si>
    <t>Parent Company Investment</t>
  </si>
  <si>
    <t>Accumulated Other Comprehensive Income</t>
  </si>
  <si>
    <t>Total Liabilities and Parent Company Equity</t>
  </si>
  <si>
    <t>Condensed Consolidated Statements of Financial Condition (Parenthetical) - USD ($) $ in Thousands</t>
  </si>
  <si>
    <t>Accounts Receivable, allowance for doubtful accounts</t>
  </si>
  <si>
    <t>Condensed Combined Statements of Operations (Unaudited) - PJT Partners - USD ($) $ in Thousands</t>
  </si>
  <si>
    <t>3 Months Ended</t>
  </si>
  <si>
    <t>Sep. 30, 2014</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Loss) Before Provision for Taxes</t>
  </si>
  <si>
    <t>Provision for Taxes</t>
  </si>
  <si>
    <t>Net Income (Loss) Attributable to PJT Partners</t>
  </si>
  <si>
    <t>Affiliates</t>
  </si>
  <si>
    <t>Pro Forma Combined Statements of Operations (Unaudited) - PJT Partners - USD ($) $ in Thousands</t>
  </si>
  <si>
    <t>Pro Forma</t>
  </si>
  <si>
    <t>[1]</t>
  </si>
  <si>
    <t>Net Income</t>
  </si>
  <si>
    <t>Net Income (Loss) Attributable to Redeemable Non-Controlling Interests</t>
  </si>
  <si>
    <t>Class A Common Stock | Pro Forma</t>
  </si>
  <si>
    <t>Net Income Per Share of Class A Common Stock</t>
  </si>
  <si>
    <t>Basic</t>
  </si>
  <si>
    <t>Diluted</t>
  </si>
  <si>
    <t>Weighted-Average Shares of Class A Common Stock Outstanding</t>
  </si>
  <si>
    <t>The provision for income taxes reflected in the historical combined financial statements was calculated on a separate tax return basis, although PJT Partners’ operations have historically been included in Parent subsidiaries’ U.S. Federal, state and foreign tax returns</t>
  </si>
  <si>
    <t>Condensed Combined Statements of Comprehensive Income (Loss) (Unaudited) - PJT Partners - USD ($) $ in Thousands</t>
  </si>
  <si>
    <t>Other Comprehensive Income (Loss), Net of Tax - Currency Translation Adjustment</t>
  </si>
  <si>
    <t>Comprehensive Income (Loss) Attributable to PJT Partners</t>
  </si>
  <si>
    <t>Condensed Combined Statements of Changes in Parent Company Equity (Unaudited) - USD ($)</t>
  </si>
  <si>
    <t>Total</t>
  </si>
  <si>
    <t>PJT PartnersParent Company Investment</t>
  </si>
  <si>
    <t>PJT PartnersAccumulated Other Comprehensive Income (Loss)</t>
  </si>
  <si>
    <t>Beginning Balance at Dec. 31, 2013</t>
  </si>
  <si>
    <t>Currency Translation Adjustment</t>
  </si>
  <si>
    <t>Net Increase in Parent Company Investment</t>
  </si>
  <si>
    <t>Ending Balance at Sep. 30, 2014</t>
  </si>
  <si>
    <t>Beginning Balance at Dec. 31, 2014</t>
  </si>
  <si>
    <t>Ending Balance at Sep. 30, 2015</t>
  </si>
  <si>
    <t>Condensed Consolidated Statements of Cash Flows (Unaudited) - PJT Partners - USD ($) $ in Thousands</t>
  </si>
  <si>
    <t>Operating Activities</t>
  </si>
  <si>
    <t>Adjustments to Reconcile Net Income (Loss) to Net Cash Provided by Operating Activities</t>
  </si>
  <si>
    <t>Equity-Based Compensation Expense</t>
  </si>
  <si>
    <t>Excess Tax Benefits Related to Equity-Based Compensation</t>
  </si>
  <si>
    <t>Depreciation Expense</t>
  </si>
  <si>
    <t>Amortization Expense</t>
  </si>
  <si>
    <t>Bad Debt Expense (Recovery)</t>
  </si>
  <si>
    <t>Other Non-Cash Amounts Included in Net Income (Loss)</t>
  </si>
  <si>
    <t>Cash Flows Due to Changes in Operating Assets and Liabilities</t>
  </si>
  <si>
    <t>Accounts Receivable</t>
  </si>
  <si>
    <t>Net Cash Provided by Operating Activities</t>
  </si>
  <si>
    <t>Investing Activities</t>
  </si>
  <si>
    <t>Purchases of Furniture, Equipment and Leasehold Improvements</t>
  </si>
  <si>
    <t>Net Cash Used in Investing Activities</t>
  </si>
  <si>
    <t>Financing Activities</t>
  </si>
  <si>
    <t>Net Decrease from Parent Company Investment</t>
  </si>
  <si>
    <t>Net Cash Used in Financing Activities</t>
  </si>
  <si>
    <t>Net Decrease in Cash and Cash Equivalents</t>
  </si>
  <si>
    <t>Cash and Cash Equivalents, Beginning of Period</t>
  </si>
  <si>
    <t>Cash and Cash Equivalents, End of Period</t>
  </si>
  <si>
    <t>Supplemental Disclosure of Cash Flows Information</t>
  </si>
  <si>
    <t>Payments for Income Taxes, including those to Blackstone</t>
  </si>
  <si>
    <t>Organization</t>
  </si>
  <si>
    <t>1.
ORGANIZATION PJT Partners Inc. (the “Company”), formerly known as Blackstone Advisory Inc., was incorporated in the State of Delaware on November 5, 2014 and changed its name to PJT Partners Inc. on March 3, 2015. The Company’s fiscal year end is December 31. Pursuant to a reorganization on October 1, 2015, The Blackstone Group L.P. (the “Parent” or “Blackstone”) distributed on a pro rata basis to its common unitholders all of the issued and outstanding shares of Class A common stock of the Company held by the Parent. This pro rata distribution is referred herein as the “distribution.” The separation of the strategic advisory services (other than the capital markets services business that was retained by the Parent), restructuring and reorganization advisory services and Park Hill Group business from the Parent and the related transactions, including the distribution and internal reorganization and acquisition by the Company of PJT Capital LP (together with its general partner and their respective subsidiaries, “PJT Capital”) that preceded the distribution, is referred to herein as the “spin-off.” Following the spin-off, the Company became a holding corporation and its only material asset is a controlling equity interest in PJT Partners Holdings LP (formerly known as New Advisory L.P.), which at that time was consolidated by the Company. The Company has become the general partner of PJT Partners Holdings LP and operates and controls all of the businesses and affairs of PJT Partners Holdings LP and, through PJT Partners Holdings LP and its subsidiaries, continues to conduct the business now conducted by these subsidiaries.</t>
  </si>
  <si>
    <t>1.
ORGANIZATION On October 7, 2014, the board of directors of the general partner of The Blackstone Group L.P. (the “Parent” or “Blackstone”) approved a plan to separate Blackstone’s strategic advisory services, restructuring and reorganization advisory services and Park Hill Group businesses from Blackstone to form PJT Partners (“PJT Partners” or the “Company”), which separation occurred on October 1, 2015. PJT Partners delivers a wide array of strategic advisory, restructuring and reorganization and fund placement and secondary advisory services to corporations, financial sponsors, institutional investors and governments around the world. The Company offers a balanced portfolio of advisory services designed to help its clients realize major corporate milestones. Also, through the Park Hill Group, the Company provides fund placement and secondary advisory services for alternative investment managers, including private equity funds, real estate funds and hedge funds. On October 1, 2015, Blackstone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The spin-off, including the consummation of the acquisition of PJT Capital and the Distribution is described in Note 3. “Reorganization and Spin-off.”</t>
  </si>
  <si>
    <t>Summary of Significant Accounting Policies</t>
  </si>
  <si>
    <t>2.
SUMMARY OF SIGNIFICANT ACCOUNTING POLICIES Basis of Presentation The Statements of Financial Condition have been prepared in accordance with accounting principles generally accepted in the United States of America (“GAAP”). Separate Statements of Operations, Comprehensive Income, Stockholder’s Equity and of Cash Flows have not been presented in the financial statements because there have been no activities of this entity as of September 30, 2015.</t>
  </si>
  <si>
    <t xml:space="preserve">2.
SUMMARY OF SIGNIFICANT ACCOUNTING POLICIES Basis of Presentation These condensed combined financial statements have been prepared on a standalone basis and are derived from the consolidated financial statements and accounting records of Blackstone. The condensed combined financial statements reflect the financial position, results of operations and cash flows of PJT Partners as they were historically managed, in conformity with accounting principles generally accepted in the United States of America (“GAAP”). The condensed combined financial statements include certain assets that have historically been held at the Blackstone corporate level but are specifically identifiable or otherwise attributable to these condensed combined financial statements, primarily goodwill and intangible assets. These financial statements are presented as if such businesses had been combined for all periods presented. All intercompany transactions have been eliminated. The Condensed Combined Statements of Operations reflect intercompany expense allocations made to PJT Partners by Blackstone for certain corporate functions and for shared services provided by Blackstone.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9. “Related Party Transactions” for further information on expenses allocated by Blackstone. Both PJT Partners and Blackstone consider the basis on which the expenses have been allocated to be a reasonable reflection of the utilization of services provided to or the benefit received by PJT Partners during the periods presented. The allocations may not, however, reflect the expense PJT Partners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PJT Partners will perform these functions using its own resources or purchased services. For an interim period, however, some of these functions will continue to be provided by Blackstone, pursuant to a transition services agreement for a period of 24 months with the option for Blackstone or PJT Partners to terminate any given service with 60 days’ notice. Management believes it has made all necessary adjustments (consisting of only normal recurring items) so that the condensed combined financial statements are presented fairly and that estimates made in preparing its condensed combined financial statements are reasonable and prudent. These condensed combined financial statements should be read in conjunction with the Company’s audited combined financial statements. Use of Estimates The preparation of the condensed combined financial statements in accordance with GAAP requires management to make estimates and assumptions that affect the reported amounts of assets and liabilities and disclosure of contingent assets and liabilities at the date of the condensed combined financial statements and the reported amounts of revenues and expenses during the reporting period. Actual results could differ from those estimates and such differences could be material. Estimates and the assumptions underlying these estimates are reviewed periodically and the effects of revisions are reflected in the period in which they are determined to be necessary. In preparing the condense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densed combined financial statements. 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consist of retainer and transaction-based fee arrangements related to strategic advisory services, restructuring and reorganization services and secondary advisory services provided by Park Hill Group. Advisory retainer and transaction-based fees are recognized when services for the transactions are complete, in accordance with terms set forth in individual agreements.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ees for such closed-end fund arrangements are generally paid in quarterly installments over three or four years and interest is charged to the outstanding balance at an agreed upon rate (typically the London Interbank Offered Rate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NAV”).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capital fundraising services, which are recorded as revenues in the period over which services are provided. Accrued but unpaid Advisory and Placement Fees are included in Accounts Receivable and Receivable from Affiliates in the Condensed Combined Statements of Financial Condition. Interest Income and Other – Interest Income and Other represents interest typically earned on Cash and Cash Equivalents and outstanding placement fees receivable as well as miscellaneous income and foreign exchange gains and losses arising on transactions denominated in currencies other than U.S. dollars. Interest on Placement Fees receivable is earned from the time revenue is recognized and is calculated based upon LIBOR plus an additional percentage as mutually agreed upon with the receivable counterparty. Interest receivable is included in Accounts Receivable and Receivable from Affiliates in the Condensed Combined Statements of Financial Condition. Deferred Revenue – Deferred Revenue represents the receipt of Advisory and Placement Fees prior to such amounts being earned and is recognized using the straight-line method over the period that it is earned. 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Cash and Cash Equivalents The Company considers all liquid investments with original maturities of three months or less from the date of purchase to be cash equivalents. Cash and Cash Equivalents consist of cash which is primarily held at one major U.S. financial institution. Accounts Receivable Accounts Receivable includes placement fees, interest and advisory fee receivables. Accounts receivable are assessed periodically for collecta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4.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Accounts Receivable and Receivable from Affiliates in the Condensed Combined Statements of Financial Condition. 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 Goodwill and Intangible Assets Goodwill recorded arose from the contribution and reorganization of Blackstone’s predecessor entities in 2007 immediately prior to Blackstone’s initial public offering (“IPO”).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segment management. The impairment testing for goodwill under the qualitative approach is based first on a qualitative assessment to determine if it is more likely than not that the fair value of PJT Partner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PJT Partners’ intangible assets are derived from customer relationships. Identifiable finite-lived intangible assets are amortized on a straight-line basis over their estimated useful lives of fifteen years, reflecting the average time over which such relationships are expected to contribute to cash flows. Amortization expense is included within Depreciation and Amortization in the Condensed Combin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computer hard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densed Combined Statements of Operations. Foreign Currency In the normal course of business, the Company may enter into transactions not denominated in U.S. dollars. Foreign exchange gains and losses arising on such transactions are recorded in Interest Income and Other in the Condensed Combined Statements of Operations. In addition, the Company combin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 Comprehensive Income Comprehensive Income consists of Net Income and Other Comprehensive Income. The Company’s Other Comprehensive Income is comprised of foreign currency cumulative translation adjustments. Compensation and Benefits Certain employees of PJT Partners participated in Parent’s equity-based compensation plans. Equity-based compensation expense related to these plans is based upon specific identification of cost related to PJT Partners’ employees. PJT Partners also receives allocated equity-based compensation expense associated with Parent employees of central support functions. Compensation and Benefits consists of (a) employee compensation, comprising salary and bonu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In certain instances, PJT Partners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derived service period, any compensation cost previously recognized is reversed unless the market condition has been satisfied prior to termination. If the market condition has been satisfied prior to termination, the remaining unrecognized compensation cost is accelerated. Income Taxes The Company’s operations have historically been included in Parent subsidiaries’ income tax returns, except for certain entities that are classified as partnerships for U.S. tax purposes. For purposes of the condensed combined financial statements, PJT Partners income tax expense and deferred tax balances have been presented on a separate company basis as if the Company filed income tax returns on a standalone basis separate from Parent. As a standalone entity, PJT Partners’ deferred taxes and effective tax rate may differ from those in the historical periods. The effects of tax adjustments and settlements from taxing authorities are presented in PJT Partners’ condensed combined financial statements in the period to which they relate as if the Company were a separate tax filer. The Company recognizes the current and deferred tax consequences of all transactions that have been recognized in the condensed combined financial statements using the provisions of enacted tax laws. PJT Partners and certain of their subsidiaries operate in the U.S. as partnerships for U.S. Federal income tax purposes and generally as corporate entities in non-U.S. jurisdictions. Accordingly, these entities in some cases are subject to New York City unincorporated business taxes or non-U.S. income taxes. Certain entities that are classified as partnerships for U.S. tax purposes filed income tax returns on a separate company basi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tax liabilities are recorded within Taxes Payable in the Condensed Combined Statements of Financial Condition. PJT Partners analyzes its tax filing positions in all of the U.S. Federal, state, local and foreign tax jurisdictions where it is required to file income tax returns, as well as for all open tax years in these jurisdictions. PJT Partners records uncertain tax positions on the basis of a two-step process: (a)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PJT Partners recognizes accrued interest and penalties related to uncertain tax positions in Other Expenses in the Condensed Combined Statements of Operations. Affiliates PJT Partners considers its partners, employees, Parent, Parent funds and the portfolio companies of the Parent funds to be affiliates. 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in the combined financial results. </t>
  </si>
  <si>
    <t>Stockholder's Equity</t>
  </si>
  <si>
    <t>Equity [Abstract]</t>
  </si>
  <si>
    <t>3.
STOCKHOLDER’S EQUITY As of September 30, 2015, prior to the reorganization of its business and separation from Blackstone, the Company was authorized to issue 1,000 shares of Class A common stock, par value $0.01 per share (“Class A Common Stock”), and 1,000 shares of Class B common stock, par value $0.01 per share (“Class B Common Stock”). Under the Company’s certificate of incorporation in effect as of such date, holders of shares of the Company’s Class A common stock were (i) entitled to one vote for each share held of record on all matters on which stockholders are entitled to vote generally, including the election or removal of directors; (ii) entitled to receive dividends when and if declared by the Company’s board of directors out of funds legally available therefor; and (iii) entitled to receive pro rata the Company’s remaining assets available for distribution upon any liquidation, dissolution or winding up of the Company. Under the Company’s certificate of incorporation in effect as of such date, holders of shares of Class B Common Stock were (i) not entitled to vote in respect of such shares on any matter submitted to stockholders of the Company, except as required by law; (ii) not entitled to participate in respect of such shares in any dividend or distribution paid on the stock of the Company; and (iii) not entitled to participate in respect of such shares in any distribution of assets of the Company upon the liquidation, dissolution or winding up of the Company, except to the extent of the par value of such shares of Class B Common Stock. As of September 30, 2015, in exchange for $1.00, the Company had issued 100 shares of Class A Common Stock, all of which were held by Blackstone Holdings I/II GP Inc. As of September 30, 2015, the Company had not issued any shares of Class B Common Stock. As of October 1, 2015, the Company is authorized to issue up to (i) 3,000,000,000 shares of Class A common stock, par value $0.01 per share, (ii) 1,000,000 shares of Class B common stock, par value $0.01 per share, and (iii) 300,000,000 shares of preferred stock, par value $0.01 per share. Under the Company’s amended and restated certificate of incorporation in effect as of October 1, 2015, holders of shares of the Company’s Class A common stock are (i) entitled to one vote for each share held of record on all matters on which stockholders are entitled to vote generally, including the election or removal of directors; (ii) entitled to receive dividends when and if declared by the Company’s board of directors out of funds legally available therefor; and (iii) entitled to receive pro rata the Company’s remaining assets available for distribution upon any liquidation, dissolution or winding up of the Company. Under the Company’s amended and restated certificate of incorporation in effect as of October 1, 2015 , with respect to all matters presented to stockholders of the Company other than director elections and removals, each holder of Class B common stock is entitled, without regard to the number of shares of Class B common stock held by such holder, to one vote for each partnership unit (including for this purpose, the number of Partnership Units that would be held by such holder assuming the conversion on such date of all vested and unvested LTIP Units held of record by such holder) in PJT Partners Holdings LP (a “Partnership Unit”) held by such holder. Shares of Class B common stock will initially entitle holders to only one vote per share in the election and removal of directors of PJT Partners Inc. However, all or a portion of the voting power of Class B common stock with respect to the election of directors of the Company may be increased to up to the number of votes to which a holder is then entitled on all other matters presented to stockholders. By written notice to the Company, each holder of Class B common stock may, at any time, request that such holder become entitled to a number of votes in the election and removal of directors of the Company not to exceed at any time the number of votes to which such holder is then entitled on all other matters presented to stockholders, or such lesser number of votes as may be specified in such holder’s request. The Company’s board of directors, in its sole discretion, may approve or decline any such request, and no such holder shall become entitled to such requested voting power in respect of such shares of Class B common stock unless and until the board of directors approves such request. Class B common stock holders have no economic rights in the Company, and do not have any right to receive dividends or to receive a distribution upon a liquidation or winding up of the Company</t>
  </si>
  <si>
    <t>Subsequent  Events</t>
  </si>
  <si>
    <t>Subsequent Events</t>
  </si>
  <si>
    <t>4.
SUBSEQUENT EVENTS On October 1, 2015, PJT Partners completed the reorganization of its business and the separation from its former Parent. Please refer to Note 3. “Reorganization and Spin-Off” in the “Notes to Condensed Combined Financial Statements” of PJT Partners, also included in this filing.</t>
  </si>
  <si>
    <t>14.
SUBSEQUENT EVENTS On October 1, 2015, PJT Partners completed the reorganization of its business and the separation from its former Parent. Refer to Note 3. “Reorganization and Spin-Off.” On October 1, 2015, PJT Partners Holdings LP acquired all of the outstanding equity interests in PJT Capital LP. The effect of the transaction was a transfer of PJT Capital LP interests to PJT Partners Holdings LP in exchange for unvested PJT Partners Holdings LP units. No other consideration was transferred. This transaction will be accounted for as a business combination and PJT Capital LP’s operating results will be included in the Company’s financial statements from the date of transaction. The Company has not yet completed the related purchase price allocation principally due to the recent acquisition date. Upon completion of the valuation analysis, the Company expects to provide the amounts recognized as of the acquisition date for the major classes of assets acquired and liabilities assumed. The Company expects to record certain identifiable intangible assets as part of the acquisition. On October 1, 2015, the Company entered into a Loan Agreement (the “Loan Agreement”) and related documents with First Republic Bank, as lender (the “Lender”).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revolving credit facility will mature and the commitments thereunder will terminate on October 2, 2017. The proceeds of the Credit Facility are available for working capital and general corporate purposes. Interest on the borrowings is based on the prime rate minus 1.0% and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There were no borrowings subsequent to September 30, 2015 on the revolving credit facility.</t>
  </si>
  <si>
    <t>Reorganization and Spin-Off</t>
  </si>
  <si>
    <t>3.
REORGANIZATION AND SPIN-OFF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common units of partnership interest in PJT Partners Holdings LP (“Partnership Units”) that, subject to certain terms and conditions, are redeemable at the option of the holder for cash, or, at PJT Partners Holdings LP’s election, for shares of PJT Partners Inc.’s Class A common stock on a one-for-one basis. On October 1, 2015, prior to the distribution, PJT Partners Holdings LP acquired all of the outstanding equity interests in PJT Capital LP. In connection with the acquisition, Mr. Taubman and the other selling holders of equity interests in PJT Capital LP received unvested Partnership Units in PJT Partners Holdings LP. On October 1, 2015, following the internal reorganization and the acquisition, Parent distributed on a pro rata basis to its common unitholders, all of the issued and outstanding Class A common stock of PJT Partners Inc. held by it. Following the spin-off, PJT Partners Inc. became a holding company and its sole asset is its controlling equity interest in PJT Partners Holdings LP. As the sole general partner of PJT Partners Holdings LP, PJT Partners Inc. operates and controls all of the business and affairs and consolidates the financial results of PJT Partners Holdings LP and its subsidiaries. Following the spin-off, the ownership interest of the limited partners of PJT Partners Holdings LP is reflected as a redeemable non-controlling interest in PJT Partners Inc.’s consolidated financial statements. Following the spin-off, the limited partners of PJT Partners Holdings LP also hold all issued and outstanding shares of the Class B common stock of PJT Partners Inc. The shares of Class B common stock will have no economic rights but will entitle the holder, without regard to the number of shares of Class B common stock held, to a number of votes that is equal to the aggregate number of vested and unvested Partnership Units of PJT Partners Holdings LP held by such holder on all matters presented to stockholders of PJT Partners Inc. other than director elections and removals. Shares of Class B common stock initially entitle holders to only one vote per share in the election and removal of directors of PJT Partners Inc. In certain circumstances provided in PJT Partners Inc.’s certificate of incorporation, however, all or a portion of the voting power of any share of Class B common stock may become entitled to vote on all matters on which stockholders are entitled to vote generally, including the election and removal of directors of PJT Partners Inc. The voting power on applicable matters afforded to holders of Partnership Units by their shares of Class B common stock is automatically and correspondingly reduced as they exchange Partnership Units for cash or for shares of Class A common stock of PJT Partners Inc. pursuant to the exchange agreement. If at any time the ratio at which Partnership Units are exchangeable for shares of Class A common stock of PJT Partners Inc. changes from one-for-one, the number of votes to which Class B common stockholders are entitled on applicable matters will be adjusted accordingly. Holders of shares of PJT Partners Inc.’s Class B common stock will vote together with holders of PJT Partners Inc.’s Class A common stock as a single class on all matters on which stockholders are entitled to vote generally, except as otherwise required by law. Pro Forma Combined Statements of Operations Information (Unaudited) The following unaudited pro forma financial information presented on the Combined Statements of Operations for the three and nine months ended September 30, 2015 is based on PJT Partners’ historical financial statements as adjusted to reflect the internal reorganization described above. The pro forma combined statements of operations do not reflect the effects of the business combination with PJT Capital LP, which occurred on October 1, 2015.
Three Months
Nine Months
Ended
Ended
September 30,
September 30,
2015
2015
Income Before Provision for Taxes
$
43,861
$
22,733
Pro Forma Provision for Taxes (a)
15,763
10,711
Pro Forma Net Income
28,098
12,022
Pro Forma Net Income Attributable to Redeemable Non-Controlling Interests (b)
15,470
7,051
Pro Forma Net Income Attributable to PJT Partners
$
12,628
$
4,971
Net Income per Share of Class A Common Stock
Basic
$
0.67
$
0.26
Diluted
$
0.67
$
0.26
Weighted-Average Shares of Class A Common Stock Outstanding
Basic
18,872,343
18,831,337
Diluted
18,915,975
18,907,457
(a)
The provision for income taxes reflected in the historical combined financial statements was calculated on a separate tax return basis, although PJT Partners’ operations have historically been included in Parent subsidiaries’ U.S. Federal, state and foreign tax returns. Following the spin-off, PJT Partners Inc. became subject to U.S. Federal income taxes, in addition to state and local taxes with respect to the allocable share of any net taxable income of PJT Partners Holdings LP, which will result in higher income taxes. As a result, the Unaudited Pro Forma Combined Statement of Operations reflects an adjustment to the provision for income taxes to reflect effective rates below. These effective rates have been determined as if PJT Partners filed separate, standalone income tax returns after giving effect to the reorganization described elsewhere in this filing and calculate PJT Partners’ Provision for Taxes. The following tables reconcile PJT Partners’ pro forma effective tax rate to the U.S. Federal statutory rate and calculate PJT Partners’ Provision for Taxes:
Three Months
Nine Months
Ended
Ended
September 30,
September 30,
2015
2015
Statutory U.S. Federal Income Tax Rate
35.0
%
35.0
%
Income Passed Through to Redeemable Non-Controlling Interest Holders
-12.6
%
-12.2
%
Foreign Income Taxes
0.1
%
1.1
%
State and Local Income Taxes
8.0
%
16.7
%
Compensation
2.1
%
-0.3
%
Other
3.3
%
6.8
%
Effective Income Tax Rate
35.9
%
47.1
% Thus, PJT Partners’ provision for taxes is as follows:
Three Months
Nine Months
Ended
Ended
September 30,
September 30,
2015
2015
Income Before Provision for Taxes
$
43,861
$
22,733
Effective Income Tax Rate
35.9
%
47.1
%
Provision for Taxes
$
15,763
$
10,711
(b)
Following the spin-off, PJT Partners Inc. became the sole general partner of PJT Partners Holdings LP. PJT Partners Inc. owns less than 100% of the economic interest in PJT Partners Holdings LP, but has 100% of the voting power and controls the management of PJT Partners Holdings LP. Immediately following the spin-off, the non-controlling interest was 37.3%. The percentage of the Net Income Attributable to the Redeemable Non-Controlling Interests will vary from this percentage due to the differing level of income taxes applicable to the controlling interest. Partnership Units in PJT Partners Holdings LP are exchangeable at the option of the holder for cash, or, at PJT Partners’ election, for shares of Class A common stock on a one-for-one basis. The election to exchange Partnership Units is entirely within the control of the Partnership Unitholder, although PJT Partners retains the sole option to determine whether to settle the exchange in either cash or shares of Class A common stock. A non-controlling interest with redemption features not solely within PJT Partners’ control is considered a redeemable non-controlling interest and will be presented separately from Equity in the statement of financial condition subsequent to the reorganization and separation from Blackstone. The corporate tax provision attributable to PJT Partners Inc. is allocated solely to PJT Partners Inc. The pro forma Net Income is split as follows:
Three Months
Nine Months
Ended
Ended
September 30,
September 30,
2015
2015
Income Before Provision for Taxes
$
43,861
$
22,733
Tax Provision Attributable to All Shareholders
1,883
3,571
Net Income Attributable to All Shareholders
41,978
19,162
Redeemable Non-Controlling Interests Percentage
36.6
%
36.8
%
Net Income Attributable to Redeemable Non-Controlling Interests
$
15,470
$
7,051
Net Income Attributable to All Shareholders
41,978
19,162
Controlling Interests Percentage
63.4
%
63.2
%
Tax Provision Attributable Solely to PJT Partners Inc.
13,880
7,140
Net Income Attributable to PJT Partners Inc.
$
12,628
$
4,971</t>
  </si>
  <si>
    <t>Accounts Receivable and Allowance for Doubtful Accounts</t>
  </si>
  <si>
    <t>4.
ACCOUNTS RECEIVABLE AND ALLOWANCE FOR DOUBTFUL ACCOUNTS Included in Accounts Receivable and Receivable from Affiliates are long-term receivables of $46.3 million and $66.0 million as of September 30, 2015 and December 31, 2014, respectively, related to placement fees that are generally paid in installments over a period of three to four years. Of these amounts, $3.4 million and $5.1 million relate to long-term receivables with affiliates as of September 30, 2015 and December 31, 2014, respectively. The carrying value of such long-term receivables approximates fair value. Long-term receivables are classified as Level II in the fair value hierarchy. The Company does not have any long-term receivables on non-accrual status. Long-term receivables which were more than 90 days past due as of September 30, 2015 and December 31, 2014 were $5.3 million and $1.1 million, respectively. Long-term receivables from affiliates which were more than 90 days past due as of September 30, 2015 and December 31, 2014 were $0.6 million and $0.2 million, respectively. Changes in the allowance for doubtful accounts related to long-term receivables are presented below:
Nine Months
Ended
Year Ended
September 30,
December 31,
2015
2014
Balance, Beginning of Period
$
392
$
1,621
Allowance Recovery
(392
)
(1,229
)
Balance, End of Period
$
—
$
392</t>
  </si>
  <si>
    <t>Goodwill And Intangible Assets</t>
  </si>
  <si>
    <t>Goodwill and Intangible Assets</t>
  </si>
  <si>
    <t>5.
GOODWILL AND INTANGIBLE ASSETS The carrying value of goodwill was $68.9 million as of September 30, 2015 and December 31, 2014. As of September 30, 2015 and December 31, 2014, the Company’s assessment did not result in any impairment of goodwill. Intangible Assets, Net consists of the following:
September 30,
December 31,
2015
2014
Finite-Lived Intangible Assets/Customer Relationships (a)
$
26,476
$
39,791
Accumulated Amortization (a)
(14,627
)
(19,994
)
Intangible Assets, Net
$
11,849
$
19,797
(a)
The gross intangible asset and accumulated amortization amounts have been adjusted to reflect the $6.0 million impairment recorded during the third quarter of 2015. At September 30, 2015, the Company performed an assessment of its intangible assets and determined that impairment indicators existed regarding certain customer relationship intangible assets established at the time of Blackstone’s initial public offering. The Company concluded there were no future cash flows associated with these intangible assets; therefore, the fair value was zero. As a result, the Company recorded an impairment charge of $6.0 million during the three and nine months ended September 30, 2015 to fully impair these intangible assets, which is included in Depreciation and Amortization in the Condensed Combined Statements of Operations. Amortization expense was $6.6 million and $7.9 million for the three and nine months ended September 30, 2015, respectively, and $0.7 million and $2.0 million for the three and nine months ended September 30, 2014, respectively. Amortization of Intangible Assets held at September 30, 2015 is expected to be $8.4 million for the year ending December 31, 2015 and $1.8 million for each of the years ending December 31, 2016, 2017, 2018 and 2019. The intangible assets as of September 30, 2015 are expected to amortize over a weighted-average period of 6.7 years.</t>
  </si>
  <si>
    <t>Furniture, Equipment and Leasehold Improvements</t>
  </si>
  <si>
    <t>6.
FURNITURE, EQUIPMENT AND LEASEHOLD IMPROVEMENTS Furniture, Equipment and Leasehold Improvements, Net consists of the following:
September 30,
December 31,
2015
2014
Office Equipment
$
5,204
$
2,904
Leasehold Improvements
40,354
10,066
Furniture and Fixtures
11,112
4,434
Less: Accumulated Depreciation
(14,880
)
(12,293
)
Furniture, Equipment and Leasehold Improvements, Net
$
41,790
$
5,111
Depreciation expense, including Parent allocations, was $1.2 million and $2.9 million for the three and nine months ended September 30, 2015, respectively, and $1.1 million and $4.1 million for the three and nine months ended September 30, 2014, respectively, and was included in Depreciation and Amortization in the Condensed Combined Statements of Operations.</t>
  </si>
  <si>
    <t>Income Taxes</t>
  </si>
  <si>
    <t>7.
INCOME TAXES PJT Partners income taxes were calculated on a separate tax return basis, although PJT Partners’ operations have historically been included in Parent’s U.S. Federal, state and foreign tax returns. As a standalone entity, PJT Partners’ deferred taxes and effective tax rate may differ from those in the historical periods. PJT’s effective tax rate was 4.5% and -4.1% for the three months ended September 30, 2015 and 2014, respectively, and 17.5% and -3.2% for the nine months ended September 30, 2015 and 2014, respectively. PJT’s income tax provision was $2.0 million and $0.6 million for the three months ended September 30, 2015 and 2014, respectively, and $4.0 million and $1.5 million for the nine months ended September 30, 2015 and 2014, respectively. PJT’s effective tax rate for the three and nine months ended September 30, 2015 and 2014 was substantially due to the following: (a) certain corporate subsidiaries are subject to federal, state, local and foreign income taxes as applicable and other subsidiaries are subject to New York City unincorporated business taxes, and (b) a portion of compensation charges are not deductible for tax purposes. As of September 30, 2015, the Company had no unrecognized tax benefits.</t>
  </si>
  <si>
    <t>Equity-Based Compensation</t>
  </si>
  <si>
    <t>8.
EQUITY-BASED COMPENSATION Until the consummation of the spin-off, existing PJT Partners employees participated in Parent’s equity compensation plans. The equity-based compensation expense recorded by PJT Partners, for the periods presented, includes the expense associated with the employees historically attributable to PJT Partners’ operations. As the equity-based compensation plans are Parent’s plans, the amounts have been recognized within Parent Company Investment and Due from Blackstone in the Condensed Combined Statements of Financial Condition. Parent has granted equity-based compensation awards to the Company’s partners, non-partner professionals, non-professionals and selected external advisers under the Partnership’s 2007 Equity Incentive Plan (the “Equity Plan”), the majority of which to date were granted in connection with Parent’s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Parent common units or Parent Holdings Partnership Units) which may contain certain service or performance requirements. As of January 1, 2015, the Parent had the ability to grant 165,943,809 units under the Equity Plan. For the three and nine months ended September 30, 2015, the Company recorded compensation expense of $4.4 million and $44.9 million, respectively, excluding Parent allocations, in relation to its equity-based awards with corresponding tax benefits of $27 and $0.1 million, respectively. For the three and nine months ended September 30, 2014, the Company recorded compensation expense of $17.5 million and $67.6 million, respectively, excluding Parent allocations, in relation to its equity-based awards with corresponding tax benefits of $0.1 million and $0.3 million, respectively. As of September 30, 2015, there was $43.1 million of estimated unrecognized compensation expense related to unvested awards. This cost is expected to be recognized over a weighted-average period of 2.7 years. Total vested and unvested outstanding units, including Parent common units, Parent Holdings Partnership Units and deferred restricted common units, were 16,164,782 as of September 30, 2015. There were no outstanding unvested phantom units as of September 30, 2015. A summary of the status of the Company’s unvested equity-based awards as of September 30, 2015 and of changes during the period January 1, 2015 through September 30, 2015 is presented below:
Blackstone Holdings
The Blackstone Group L.P.
Equity Settled Awards
Cash Settled Awards
Weighted-
Deferred
Weighted-
Weighted-
Average
Restricted
Average
Average
Blackstone
Grant Date
Common
Grant Date
Phantom
Grant Date
Unvested Units
Units
Fair Value
Units
Fair Value
Units
Fair Value
Balance, December 31, 2014
3,357,200
$
23.05
2,297,924
$
16.40
513
$
32.62
Granted
154,917
40.92
1,211,636
34.48
—
—
Vested
(1,387,931
)
27.28
(1,441,712
)
18.94
(513
)
32.62
Forfeited
(193,729
)
31.48
(112,999
)
22.68
—
—
Transferred Out (a)
(449,002
)
20.74
(120,169
)
15.48
—
—
Balance, September 30, 2015
1,481,455
$
20.55
1,834,680
$
26.02
—
$
—
(a)
Represents the transfer of units related to employee transfers from PJT Partners to another Blackstone business. Units Expected to Vest The following unvested units, after expected forfeitures, as of September 30, 2015, are expected to vest:
Weighted-Average
Service Period
Units
in Years
Blackstone Holdings Partnership Units
1,352,591
2.0
Deferred Restricted Blackstone Common Units
1,566,917
2.0
Total Equity-Based Awards
2,919,508
2.0
Deferred Restricted Common Units and Phantom Units Blackstone granted deferred restricted common units to certain partner and non-partner professionals, analysts and senior finance and administrative personnel and selected external advisers and phantom units (cash settled equity-based awards) to other partner and non-partner employees. Holders of deferred restricted common units and phantom units are not entitled to any voting rights. Only phantom units are to be settled in cash. The fair values of deferred restricted common units have been derived based on the closing price of Blackstone’s common units on the date of the grant, multiplied by the number of unvested awards and expensed over the assumed service period, which ranges from 1 to 5 years. Additionally, the calculation of the compensation expense assumes forfeiture rates based upon historical turnover rates, ranging from 5.5% to 16.7% annually by employee class, and a per unit discount, ranging from $0.01 to $4.70 as a majority of these unvested awards do not contain distribution participation rights. In most cases, Blackstone will not make any distributions with respect to unvested deferred restricted common units. However, there are certain grantees who receive distributions on both vested and unvested deferred restricted common units. The phantom units have vested over the assumed three-year service period. On each such vesting date, Blackstone delivered cash to the holder in an amount equal to the number of phantom units held multiplied by the then fair market value of the Blackstone common units on such date. Additionally, the calculation of the compensation expense assumes a forfeiture rate based upon a historical turnover rate of 16.7% annually for this employee class. Blackstone is accounting for these cash settled awards as a liability. No amounts were paid to non-partner employees in settlement of phantom units for the three or nine months ended September 30, 2015. Parent Holdings Partnership Units At the time of Parent’s reorganization in 2007, Parent’s predecessor owners and selected advisers received 827,516,625 Partner Holdings Partnership Units, of which 387,805,088 were vested and 439,711,537 were to vest over a period of up to 8 years from the IPO date. Subsequent to this reorganization, Parent has granted Parent Holdings Partnership Units to newly hired partners. Parent has accounted for the unvested Parent Holdings Partnership Units as compensation expense over the vesting period. The fair values have been derived based on the closing price of Parent’s common units on the date of the grant, or $31 (based on the IPO price per Parent common unit) for those units issued at the time of the reorganization, multiplied by the number of unvested awards and expensed over the assumed service period which ranges from 1 to 5 years. Additionally, the calculation of the compensation expense assumes a forfeiture rate of up to 16.7%, based on historical experience.</t>
  </si>
  <si>
    <t>Related Party Transactions</t>
  </si>
  <si>
    <t>9.
RELATED PARTY TRANSACTIONS Receivable from Affiliates Receivable from Affiliates includes placement and advisory fee receivables from affiliates. Placement fee receivables from affiliates totaled $16.3 million and $11.9 million as of September 30, 2015 and December 31, 2014, respectively. Advisory fee receivables from affiliates totaled $1.4 million and $0.3 million as of September 30, 2015 and December 31, 2014, respectively. Due from Blackstone Due from Blackstone represents the net amount of non-placement and advisory fee related receivables and payables transacted with affiliates in the ordinary course of business. Due from Blackstone includes PJT Partners’ relationship with Blackstone’s treasury and central bill paying entity offset by expenses incurred by Blackstone on PJT Partners’ behalf including but not limited to accounting, payroll, human resources, legal, compliance, financial administration and information technology. Revenues Earned from Affiliates Advisory Fees earned from affiliates totaled $0.8 million and $9.8 million for the three months ended September 30, 2015 and 2014, respectively, representing 0.7% and 18.4% of total Advisory Fees for such periods, respectively. Placement Fees earned from affiliates totaled $3.0 million and $2.9 million for the three months ended September 30, 2015 and 2014, respectively, representing 10.7% and 11.4% of total Placement Fees for such periods, respectively. Advisory Fees earned from affiliates totaled $4.2 million and $31.1 million for the nine months ended September 30, 2015 and 2014, respectively, representing 1.9% and 17.0% of total Advisory Fees for such periods, respectively. Placement Fees earned from affiliates totaled $14.3 million and $10.4 million for the nine months ended September 30, 2015 and 2014, respectively, representing 18.8% and 15.4% of total Placement Fees for such periods, respectively. These fees were earned in the ordinary course of business. Interest Income earned from affiliates totaled $0.1 million for each of the three months ended September 30, 2015 and 2014. Interest Income earned from affiliates totaled $0.2 million and $0.3 million for the nine months ended September 30, 2015 and 2014, respectively. Corporate Allocations Blackstone has historically provided PJT Partners with various office facilities, administrative and operational support services at cost. Such expenses have historically been allocated to PJT Partners based upon an established methodology appropriate to the expense. Under this methodology, expenses incurred by support service groups are allocated based upon agreed expense drivers. Example allocation methodologies include time and labor studies and proportional usage, headcount or square footage measures. Additionally, Blackstone incurs expenses on behalf of PJT Partners that can be specifically attributed to PJT Partners. Such expenses are comprised principally of compensation and benefits, occupancy and office services, communications and information services, research and professional fees. PJT Partners reimburses Blackstone for its share of all such expenses paid on its behalf. Additionally, Blackstone provides bill paying, payroll, cash management and foreign currency risk services on behalf of PJT Partners. These arrangements generate amounts due to or due from Blackstone which are reflected in Due from Blackstone. Management believes the assumptions underlying the condensed combined financial statements are reasonable. Nevertheless, the condensed combined financial statements may not include all of the actual expenses that would have been incurred and may not reflect PJT Partners’ combined results of operations, financial position and cash flows had it been a standalone company during the periods presented. Actual costs that would have been incurred if PJT Partners had been a standalone company would depend on multiple factors, including organizational structure and strategic decisions made in various areas, including information technology and infrastructure. In connection with the spin-off, the Company incurred severance costs for the year ended December 31, 2014, which was recorded as Compensation and Benefits in the Condensed Combined Statements of Operations. The severance costs were primarily associated with the termination of employees and related benefits. A net reversal of severance of $2.9 million and $2.6 million was recorded for the three and nine months ended September 30, 2015, respectively. The Company did not incur any severance costs in connection with the spin-off for the three and nine months ended September 30, 2014. The following table summarizes the net accrued balance and utilization by caption as recorded in the Condensed Combined Statements of Financial Condition:
Accrued
Due to
Compensation
Blackstone
and Benefits
Total
Severance, December 31, 2014
$
10,372
$
3,021
$
13,393
Severance Incurred (Reversed)
(2,526
)
(94
)
(2,620
)
Payments
(7,706
)
(2,927
)
(10,633
)
Severance, September 30, 2015
$
140
$
—
$
140
As noted above, Blackstone provides payroll services on behalf of the Company. The severance liability is thus recorded based on whether Blackstone or the Company will pay the liability. At September 30, 2015, the Company has a net receivable from Blackstone and thus the Due to Blackstone is a component of the net Due from Blackstone in the Condensed Combined Statements of Financial Condition.</t>
  </si>
  <si>
    <t>10.
COMMITMENTS AND CONTINGENCIES Commitments Operating Leases The Company leases office space under non-cancelable lease agreements, which expire at Occupancy lease agreements, in addition to base rentals, generally are subject to escalation provisions based on certain costs incurred by the landlord and are recognized on a straight-line basis over the term of the lease agreement. As of September 30, 2015, the aggregate minimum future payments required on the operating leases are as follows:
2015
$
941
2016
17,009
2017
22,336
2018
21,310
2019
20,836
Thereafter
153,419
Total
$
235,851
Total rent expense, including Parent allocations of rent expense, of $10.1 million and $6.0 million is included in Occupancy and Related in the Condensed Combined Statements of Operations for the three months ended September 30, 2015 and 2014, respectively. Total rent expense, including Parent allocations of rent expense, of $23.3 million and $17.0 million is included in Occupancy and Related in the Condensed Combined Statements of Operations for the nine months ended September 30, 2015 and 2014, respectively. These amounts include variable operating escalation payments, which are paid when invoiced. At September 30, 2015 and December 31, 2014, the Company maintained irrevocable standby letters of credit for the leases of $713 and $238, respectively.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mbined financial statements of the Company. Indemnification The Company enters into contracts that contain a variety of indemnifications. The Company’s maximum exposure under these arrangements is not known. However, the Company has not had prior claims or losses pursuant to these contracts and expects the risk of loss to be remote.</t>
  </si>
  <si>
    <t>Employee Benefit Plans</t>
  </si>
  <si>
    <t>11.
EMPLOYEE BENEFIT PLANS Prior to the spin-off, Parent provided a 401(k) plan (the “Plan”) for eligible employees in the United States. For certain administrative employees who were eligible for participation in the Plan, Parent made a non-elective contribution of 2% of such employee’s annual compensation up to a maximum of one thousand six hundred dollars regardless of whether the employee makes any elective contributions to the Plan. In addition, Parent also contributed 50% of certain eligible employee’s contribution to the Plan with a maximum matching contribution of one thousand six hundred dollars. For the three months ended September 30, 2015 and 2014, the Company incurred expenses of $44 and $41, respectively, in connection with such Plan. For the nine months ended September 30, 2015 and 2014, the Company incurred expenses of $0.2 million and $0.3 million, respectively, in connection with such Plan. Prior to the spin-off, Parent provided a defined contribution plan for eligible employees in the United Kingdom (the “U.K. Plan”). All United Kingdom employees were eligible to contribute to the U.K. Plan after three months of qualifying service. Parent contributed a percentage of an employee’s annual salary, subject to United Kingdom statutory restrictions, on a monthly basis for employees of the Company. For the three months ended September 30, 2015 and 2014, the Company incurred expenses of $40 and $68, respectively, in connection with the U.K. Plan. For the nine months ended September 30, 2015 and 2014, the Company incurred expenses of $129 and $135, respectively, in connection with the U.K. Plan.</t>
  </si>
  <si>
    <t>Regulated Entities</t>
  </si>
  <si>
    <t>12.
REGULATED ENTITIES Park Hill Group LLC, which is an entity within the Park Hill Group fund placement and secondary advisory business, is a registered broker-dealer and is subject to the net capital requirements of Rule 15c3-1 under the Securities Exchange Act of 1934, as amended (the “Exchange Act”). Park Hill Group LLC elected to adopt the alternative standard, which defines minimum net capital as the greater of $250 or 2% of aggregate debit items computed in accordance with the reserve requirement. Park Hill Group LLC had net capital as of September 30, 2015 and December 31, 2014 of $11.6 million and $34.6 million, respectively, which exceeded the minimum net capital requirement by $11.4 million and $34.3 million, respectively. Park Hill Group LLC does not carry customer accounts and does not otherwise hold funds or securities for, or owe money or securities to, customers and, accordingly, is exempt from the SEC Customer Protection Rule (Rule 15c3-3).</t>
  </si>
  <si>
    <t>Business Information</t>
  </si>
  <si>
    <t>13.
BUSINESS INFORMATION PJT Partners’ activities providing strategic advisory, restructuring and reorganization and fund placement and secondary advisory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PJT Partners has a single operating segment and therefore a single reportable segment. Since the financial markets are global in nature, PJT Partners generally manages its business based on the operating results of the Company taken as a whole, not by geographic region. The following table sets forth the geographical distribution of revenues and assets based on the location of the office that generates the revenues or holds the assets and therefore may not be reflective of the geography in which the Company’s clients are located.
Three Months Ended
Nine Months Ended
September 30,
September 30,
2015
2014
2015
2014
Revenues
Domestic
$
142,981
$
73,756
$
286,393
$
220,245
International
4,341
5,769
15,723
32,226
Total
$
147,322
$
79,525
$
302,116
$
252,471
September 30,
December 31,
2015
2014
Assets
Domestic
$
278,411
$
329,475
International
23,184
18,476
Total
$
301,595
$
347,951
The Company is not subject to any material concentrations with respect to its revenues for the three or nine months ended September 30, 2015 and 2014, or credit risk with respect to its accounts receivable as of September 30, 2015 and December 31, 2014.</t>
  </si>
  <si>
    <t>Summary of Significant Accounting Policies (Policies)</t>
  </si>
  <si>
    <t>Basis of Presentation</t>
  </si>
  <si>
    <t>Basis of Presentation The Statements of Financial Condition have been prepared in accordance with accounting principles generally accepted in the United States of America (“GAAP”). Separate Statements of Operations, Comprehensive Income, Stockholder’s Equity and of Cash Flows have not been presented in the financial statements because there have been no activities of this entity as of September 30, 2015.</t>
  </si>
  <si>
    <t>Basis of Presentation These condensed combined financial statements have been prepared on a standalone basis and are derived from the consolidated financial statements and accounting records of Blackstone. The condensed combined financial statements reflect the financial position, results of operations and cash flows of PJT Partners as they were historically managed, in conformity with accounting principles generally accepted in the United States of America (“GAAP”). The condensed combined financial statements include certain assets that have historically been held at the Blackstone corporate level but are specifically identifiable or otherwise attributable to these condensed combined financial statements, primarily goodwill and intangible assets. These financial statements are presented as if such businesses had been combined for all periods presented. All intercompany transactions have been eliminated. The Condensed Combined Statements of Operations reflect intercompany expense allocations made to PJT Partners by Blackstone for certain corporate functions and for shared services provided by Blackstone.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9. “Related Party Transactions” for further information on expenses allocated by Blackstone. Both PJT Partners and Blackstone consider the basis on which the expenses have been allocated to be a reasonable reflection of the utilization of services provided to or the benefit received by PJT Partners during the periods presented. The allocations may not, however, reflect the expense PJT Partners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PJT Partners will perform these functions using its own resources or purchased services. For an interim period, however, some of these functions will continue to be provided by Blackstone, pursuant to a transition services agreement for a period of 24 months with the option for Blackstone or PJT Partners to terminate any given service with 60 days’ notice. Management believes it has made all necessary adjustments (consisting of only normal recurring items) so that the condensed combined financial statements are presented fairly and that estimates made in preparing its condensed combined financial statements are reasonable and prudent. These condensed combined financial statements should be read in conjunction with the Company’s audited combined financial statements.</t>
  </si>
  <si>
    <t>Use of Estimates</t>
  </si>
  <si>
    <t>Use of Estimates The preparation of the condensed combined financial statements in accordance with GAAP requires management to make estimates and assumptions that affect the reported amounts of assets and liabilities and disclosure of contingent assets and liabilities at the date of the condensed combined financial statements and the reported amounts of revenues and expenses during the reporting period. Actual results could differ from those estimates and such differences could be material. Estimates and the assumptions underlying these estimates are reviewed periodically and the effects of revisions are reflected in the period in which they are determined to be necessary. In preparing the condense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densed combined financial statements.</t>
  </si>
  <si>
    <t>Revenue Recognition</t>
  </si>
  <si>
    <t>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consist of retainer and transaction-based fee arrangements related to strategic advisory services, restructuring and reorganization services and secondary advisory services provided by Park Hill Group. Advisory retainer and transaction-based fees are recognized when services for the transactions are complete, in accordance with terms set forth in individual agreements.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ees for such closed-end fund arrangements are generally paid in quarterly installments over three or four years and interest is charged to the outstanding balance at an agreed upon rate (typically the London Interbank Offered Rate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NAV”).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capital fundraising services, which are recorded as revenues in the period over which services are provided. Accrued but unpaid Advisory and Placement Fees are included in Accounts Receivable and Receivable from Affiliates in the Condensed Combined Statements of Financial Condition. Interest Income and Other – Interest Income and Other represents interest typically earned on Cash and Cash Equivalents and outstanding placement fees receivable as well as miscellaneous income and foreign exchange gains and losses arising on transactions denominated in currencies other than U.S. dollars. Interest on Placement Fees receivable is earned from the time revenue is recognized and is calculated based upon LIBOR plus an additional percentage as mutually agreed upon with the receivable counterparty. Interest receivable is included in Accounts Receivable and Receivable from Affiliates in the Condensed Combined Statements of Financial Condition. Deferred Revenue – Deferred Revenue represents the receipt of Advisory and Placement Fees prior to such amounts being earned and is recognized using the straight-line method over the period that it is earned.</t>
  </si>
  <si>
    <t>Fair Value of Financial Instruments</t>
  </si>
  <si>
    <t>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t>
  </si>
  <si>
    <t>Cash and Cash Equivalents The Company considers all liquid investments with original maturities of three months or less from the date of purchase to be cash equivalents. Cash and Cash Equivalents consist of cash which is primarily held at one major U.S. financial institution.</t>
  </si>
  <si>
    <t>Accounts Receivable Accounts Receivable includes placement fees, interest and advisory fee receivables. Accounts receivable are assessed periodically for collecta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4.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Accounts Receivable and Receivable from Affiliates in the Condensed Combined Statements of Financial Condition.</t>
  </si>
  <si>
    <t>Allowance for Doubtful Accounts</t>
  </si>
  <si>
    <t>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t>
  </si>
  <si>
    <t>Goodwill and Intangible Assets Goodwill recorded arose from the contribution and reorganization of Blackstone’s predecessor entities in 2007 immediately prior to Blackstone’s initial public offering (“IPO”).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segment management. The impairment testing for goodwill under the qualitative approach is based first on a qualitative assessment to determine if it is more likely than not that the fair value of PJT Partner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PJT Partners’ intangible assets are derived from customer relationships. Identifiable finite-lived intangible assets are amortized on a straight-line basis over their estimated useful lives of fifteen years, reflecting the average time over which such relationships are expected to contribute to cash flows. Amortization expense is included within Depreciation and Amortization in the Condensed Combined Statements of Operations. The Company does not hold any indefinite-lived intangible assets. Intangible assets are reviewed for impairment when events or changes in circumstances indicate that the carrying amount may not be recoverable.</t>
  </si>
  <si>
    <t>Furniture Equipment and Leasehold Improvements</t>
  </si>
  <si>
    <t>Furniture, Equipment and Leasehold Improvements Furniture, Equipment and Leasehold Improvements, Net consist primarily of leasehold improvements, furniture, fixtures and equipment and computer hard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densed Combined Statements of Operations.</t>
  </si>
  <si>
    <t>Foreign Currency</t>
  </si>
  <si>
    <t>Foreign Currency In the normal course of business, the Company may enter into transactions not denominated in U.S. dollars. Foreign exchange gains and losses arising on such transactions are recorded in Interest Income and Other in the Condensed Combined Statements of Operations. In addition, the Company combin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t>
  </si>
  <si>
    <t>Comprehensive Income</t>
  </si>
  <si>
    <t>Comprehensive Income Comprehensive Income consists of Net Income and Other Comprehensive Income. The Company’s Other Comprehensive Income is comprised of foreign currency cumulative translation adjustments.</t>
  </si>
  <si>
    <t>Compensation and Benefits Certain employees of PJT Partners participated in Parent’s equity-based compensation plans. Equity-based compensation expense related to these plans is based upon specific identification of cost related to PJT Partners’ employees. PJT Partners also receives allocated equity-based compensation expense associated with Parent employees of central support functions. Compensation and Benefits consists of (a) employee compensation, comprising salary and bonu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In certain instances, PJT Partners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derived service period, any compensation cost previously recognized is reversed unless the market condition has been satisfied prior to termination. If the market condition has been satisfied prior to termination, the remaining unrecognized compensation cost is accelerated.</t>
  </si>
  <si>
    <t>Income Taxes The Company’s operations have historically been included in Parent subsidiaries’ income tax returns, except for certain entities that are classified as partnerships for U.S. tax purposes. For purposes of the condensed combined financial statements, PJT Partners income tax expense and deferred tax balances have been presented on a separate company basis as if the Company filed income tax returns on a standalone basis separate from Parent. As a standalone entity, PJT Partners’ deferred taxes and effective tax rate may differ from those in the historical periods. The effects of tax adjustments and settlements from taxing authorities are presented in PJT Partners’ condensed combined financial statements in the period to which they relate as if the Company were a separate tax filer. The Company recognizes the current and deferred tax consequences of all transactions that have been recognized in the condensed combined financial statements using the provisions of enacted tax laws. PJT Partners and certain of their subsidiaries operate in the U.S. as partnerships for U.S. Federal income tax purposes and generally as corporate entities in non-U.S. jurisdictions. Accordingly, these entities in some cases are subject to New York City unincorporated business taxes or non-U.S. income taxes. Certain entities that are classified as partnerships for U.S. tax purposes filed income tax returns on a separate company basi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tax liabilities are recorded within Taxes Payable in the Condensed Combined Statements of Financial Condition. PJT Partners analyzes its tax filing positions in all of the U.S. Federal, state, local and foreign tax jurisdictions where it is required to file income tax returns, as well as for all open tax years in these jurisdictions. PJT Partners records uncertain tax positions on the basis of a two-step process: (a)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PJT Partners recognizes accrued interest and penalties related to uncertain tax positions in Other Expenses in the Condensed Combined Statements of Operations.</t>
  </si>
  <si>
    <t>Affiliates PJT Partners considers its partners, employees, Parent, Parent funds and the portfolio companies of the Parent funds to be affiliates.</t>
  </si>
  <si>
    <t>Recent Accounting Developments</t>
  </si>
  <si>
    <t>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in the combined financial results.</t>
  </si>
  <si>
    <t>Reorganization and Spin-Off (Tables) - PJT Partners - Pro Forma</t>
  </si>
  <si>
    <t>Pro Forma Financial Information</t>
  </si>
  <si>
    <t>The following unaudited pro forma financial information presented on the Combined Statements of Operations for the three and nine months ended September 30, 2015 is based on PJT Partners’ historical financial statements as adjusted to reflect the internal reorganization described above. The pro forma combined statements of operations do not reflect the effects of the business combination with PJT Capital LP, which occurred on October 1, 2015.
Three Months
Nine Months
Ended
Ended
September 30,
September 30,
2015
2015
Income Before Provision for Taxes
$
43,861
$
22,733
Pro Forma Provision for Taxes (a)
15,763
10,711
Pro Forma Net Income
28,098
12,022
Pro Forma Net Income Attributable to Redeemable Non-Controlling Interests (b)
15,470
7,051
Pro Forma Net Income Attributable to PJT Partners
$
12,628
$
4,971
Net Income per Share of Class A Common Stock
Basic
$
0.67
$
0.26
Diluted
$
0.67
$
0.26
Weighted-Average Shares of Class A Common Stock Outstanding
Basic
18,872,343
18,831,337
Diluted
18,915,975
18,907,457
The provision for income taxes reflected in the historical combined financial statements was calculated on a separate tax return basis, although PJT Partners’ operations have historically been included in Parent subsidiaries’ U.S. Federal, state and foreign tax returns
Following the spin-off, PJT Partners Inc. became the sole general partner of PJT Partners Holdings LP. PJT Partners Inc. owns less than 100% of the economic interest in PJT Partners Holdings LP, but has 100% of the voting power and controls the management of PJT Partners Holdings LP. Immediately following the spin-off, the non-controlling interest was 37.3%. The percentage of the Net Income Attributable to the Redeemable Non-Controlling Interests will vary from this percentage due to the differing level of income taxes applicable to the controlling interest</t>
  </si>
  <si>
    <t>Reconciliation of Pro Forma Effective Tax Rate to U.S. Federal Statutory Rate</t>
  </si>
  <si>
    <t>The following tables reconcile PJT Partners’ pro forma effective tax rate to the U.S. Federal statutory rate and calculate PJT Partners’ Provision for Taxes:
Three Months
Nine Months
Ended
Ended
September 30,
September 30,
2015
2015
Statutory U.S. Federal Income Tax Rate
35.0
%
35.0
%
Income Passed Through to Redeemable Non-Controlling Interest Holders
-12.6
%
-12.2
%
Foreign Income Taxes
0.1
%
1.1
%
State and Local Income Taxes
8.0
%
16.7
%
Compensation
2.1
%
-0.3
%
Other
3.3
%
6.8
%
Effective Income Tax Rate
35.9
%
47.1
%
Thus, PJT Partners’ provision for taxes is as follows:
Three Months
Nine Months
Ended
Ended
September 30,
September 30,
2015
2015
Income Before Provision for Taxes
$
43,861
$
22,733
Effective Income Tax Rate
35.9
%
47.1
%
Provision for Taxes
$
15,763
$
10,711</t>
  </si>
  <si>
    <t>Pro Forma Net Income Split</t>
  </si>
  <si>
    <t>The corporate tax provision attributable to PJT Partners Inc. is allocated solely to PJT Partners Inc. The pro forma Net Income is split as follows:
Three Months
Nine Months
Ended
Ended
September 30,
September 30,
2015
2015
Income Before Provision for Taxes
$
43,861
$
22,733
Tax Provision Attributable to All Shareholders
1,883
3,571
Net Income Attributable to All Shareholders
41,978
19,162
Redeemable Non-Controlling Interests Percentage
36.6
%
36.8
%
Net Income Attributable to Redeemable Non-Controlling Interests
$
15,470
$
7,051
Net Income Attributable to All Shareholders
41,978
19,162
Controlling Interests Percentage
63.4
%
63.2
%
Tax Provision Attributable Solely to PJT Partners Inc.
13,880
7,140
Net Income Attributable to PJT Partners Inc.
$
12,628
$
4,971</t>
  </si>
  <si>
    <t>Accounts Receivable and Allowance for Doubtful Accounts (Tables)</t>
  </si>
  <si>
    <t>Schedule of Changes in the Allowance for Doubtful Accounts</t>
  </si>
  <si>
    <t>Changes in the allowance for doubtful accounts related to long-term receivables are presented below:
Nine Months
Ended
Year Ended
September 30,
December 31,
2015
2014
Balance, Beginning of Period
$
392
$
1,621
Allowance Recovery
(392
)
(1,229
)
Balance, End of Period
$
—
$
392</t>
  </si>
  <si>
    <t>Goodwill And Intangible Assets (Tables)</t>
  </si>
  <si>
    <t>Schedule of Intangible Assets, Net</t>
  </si>
  <si>
    <t>Intangible Assets, Net consists of the following:
September 30,
December 31,
2015
2014
Finite-Lived Intangible Assets/Customer Relationships (a)
$
26,476
$
39,791
Accumulated Amortization (a)
(14,627
)
(19,994
)
Intangible Assets, Net
$
11,849
$
19,797
(a)
The gross intangible asset and accumulated amortization amounts have been adjusted to reflect the $6.0 million impairment recorded during the third quarter of 2015.</t>
  </si>
  <si>
    <t>Furniture, Equipment and Leasehold Improvements (Tables)</t>
  </si>
  <si>
    <t>Schedule of Furniture, Equipment and Leasehold Improvements</t>
  </si>
  <si>
    <t>Furniture, Equipment and Leasehold Improvements, Net consists of the following:
September 30,
December 31,
2015
2014
Office Equipment
$
5,204
$
2,904
Leasehold Improvements
40,354
10,066
Furniture and Fixtures
11,112
4,434
Less: Accumulated Depreciation
(14,880
)
(12,293
)
Furniture, Equipment and Leasehold Improvements, Net
$
41,790
$
5,111</t>
  </si>
  <si>
    <t>Equity-Based Compensation (Tables) - PJT Partners</t>
  </si>
  <si>
    <t>Summary of Status of Company's Unvested Equity-Based Awards</t>
  </si>
  <si>
    <t>A summary of the status of the Company’s unvested equity-based awards as of September 30, 2015 and of changes during the period January 1, 2015 through September 30, 2015 is presented below:
Blackstone Holdings
The Blackstone Group L.P.
Equity Settled Awards
Cash Settled Awards
Weighted-
Deferred
Weighted-
Weighted-
Average
Restricted
Average
Average
Blackstone
Grant Date
Common
Grant Date
Phantom
Grant Date
Unvested Units
Units
Fair Value
Units
Fair Value
Units
Fair Value
Balance, December 31, 2014
3,357,200
$
23.05
2,297,924
$
16.40
513
$
32.62
Granted
154,917
40.92
1,211,636
34.48
—
—
Vested
(1,387,931
)
27.28
(1,441,712
)
18.94
(513
)
32.62
Forfeited
(193,729
)
31.48
(112,999
)
22.68
—
—
Transferred Out (a)
(449,002
)
20.74
(120,169
)
15.48
—
—
Balance, September 30, 2015
1,481,455
$
20.55
1,834,680
$
26.02
—
$
—
(a)
Represents the transfer of units related to employee transfers from PJT Partners to another Blackstone business.</t>
  </si>
  <si>
    <t>Summary of Unvested Units After Expected Forfeitures which are Expected to Vest</t>
  </si>
  <si>
    <t>The following unvested units, after expected forfeitures, as of September 30, 2015, are expected to vest:
Weighted-Average
Service Period
Units
in Years
Blackstone Holdings Partnership Units
1,352,591
2.0
Deferred Restricted Blackstone Common Units
1,566,917
2.0
Total Equity-Based Awards
2,919,508
2.0</t>
  </si>
  <si>
    <t>Related Party Transactions (Tables)</t>
  </si>
  <si>
    <t>Summary of Net Accrued Balance and Utilization Under Balance Sheet</t>
  </si>
  <si>
    <t>The following table summarizes the net accrued balance and utilization by caption as recorded in the Condensed Combined Statements of Financial Condition:
Accrued
Due to
Compensation
Blackstone
and Benefits
Total
Severance, December 31, 2014
$
10,372
$
3,021
$
13,393
Severance Incurred (Reversed)
(2,526
)
(94
)
(2,620
)
Payments
(7,706
)
(2,927
)
(10,633
)
Severance, September 30, 2015
$
140
$
—
$
140</t>
  </si>
  <si>
    <t>Commitments and Contingencies (Tables)</t>
  </si>
  <si>
    <t>Schedule of Aggregate Minimum Future Payments Required on Operating Leases</t>
  </si>
  <si>
    <t>As of September 30, 2015, the aggregate minimum future payments required on the operating leases are as follows:
2015
$
941
2016
17,009
2017
22,336
2018
21,310
2019
20,836
Thereafter
153,419
Total
$
235,851</t>
  </si>
  <si>
    <t>Business Information (Tables)</t>
  </si>
  <si>
    <t>Schedule of Geographical Distribution of Revenues and Assets</t>
  </si>
  <si>
    <t>The following table sets forth the geographical distribution of revenues and assets based on the location of the office that generates the revenues or holds the assets and therefore may not be reflective of the geography in which the Company’s clients are located.
Three Months Ended
Nine Months Ended
September 30,
September 30,
2015
2014
2015
2014
Revenues
Domestic
$
142,981
$
73,756
$
286,393
$
220,245
International
4,341
5,769
15,723
32,226
Total
$
147,322
$
79,525
$
302,116
$
252,471
September 30,
December 31,
2015
2014
Assets
Domestic
$
278,411
$
329,475
International
23,184
18,476
Total
$
301,595
$
347,951</t>
  </si>
  <si>
    <t>Organization - Additional Information (Detail)</t>
  </si>
  <si>
    <t>Organization Consolidation And Presentation Of Financial Statements [Abstract]</t>
  </si>
  <si>
    <t>Date of incorporation</t>
  </si>
  <si>
    <t>Nov. 5,
		2014</t>
  </si>
  <si>
    <t>Stockholder's Equity - Additional Information (Details)</t>
  </si>
  <si>
    <t>Oct. 01, 2015Vote$ / sharesshares</t>
  </si>
  <si>
    <t>Sep. 30, 2015Vote$ / sharesshares</t>
  </si>
  <si>
    <t>Subsequent Event</t>
  </si>
  <si>
    <t>Class Of Stock [Line Items]</t>
  </si>
  <si>
    <t>Preferred stock per share value | $ / shares</t>
  </si>
  <si>
    <t>Subsequent Event | Maximum</t>
  </si>
  <si>
    <t>Preferred stock shares authorized</t>
  </si>
  <si>
    <t>Common stock shares authorized</t>
  </si>
  <si>
    <t>Common stock per share value | $ / shares</t>
  </si>
  <si>
    <t>Common stock, voting rights, votes per share | Vote</t>
  </si>
  <si>
    <t>Class A Common Stock | Subsequent Event</t>
  </si>
  <si>
    <t>Class A Common Stock | Subsequent Event | Maximum</t>
  </si>
  <si>
    <t>Class B Common Stock | Subsequent Event</t>
  </si>
  <si>
    <t>Class B Common Stock | Subsequent Event | Maximum</t>
  </si>
  <si>
    <t>Blackstone Holdings I/II GP Inc. | Class A Common Stock</t>
  </si>
  <si>
    <t>Common stock shares issued</t>
  </si>
  <si>
    <t>Blackstone Holdings I/II GP Inc. | Class B Common Stock</t>
  </si>
  <si>
    <t>Common stock convertible conversion price | $ / shares</t>
  </si>
  <si>
    <t>Summary of Significant Accounting Policies - Additional Information (Details) - PJT Partners</t>
  </si>
  <si>
    <t>Significant Accounting Policies [Line Items]</t>
  </si>
  <si>
    <t>Transition service agreement period</t>
  </si>
  <si>
    <t>24 months</t>
  </si>
  <si>
    <t>Transition services agreement termination notice period</t>
  </si>
  <si>
    <t>60 days</t>
  </si>
  <si>
    <t>Placement fee earned period</t>
  </si>
  <si>
    <t>48 months</t>
  </si>
  <si>
    <t>Minimum</t>
  </si>
  <si>
    <t>Placement fees installment period</t>
  </si>
  <si>
    <t>3 years</t>
  </si>
  <si>
    <t>Accounts receivable payment terms</t>
  </si>
  <si>
    <t>Estimated useful lives of fixed assets</t>
  </si>
  <si>
    <t>5 years</t>
  </si>
  <si>
    <t>Minimum | Leasehold Improvements</t>
  </si>
  <si>
    <t>10 years</t>
  </si>
  <si>
    <t>Maximum</t>
  </si>
  <si>
    <t>4 years</t>
  </si>
  <si>
    <t>7 years</t>
  </si>
  <si>
    <t>Maximum | Leasehold Improvements</t>
  </si>
  <si>
    <t>15 years</t>
  </si>
  <si>
    <t>Reorganization and Spin-Off - Additional Information (Details)</t>
  </si>
  <si>
    <t>Sep. 30, 2015Vote</t>
  </si>
  <si>
    <t>Business Reorganization And Spin Off [Line Items]</t>
  </si>
  <si>
    <t>Common stock, voting rights, votes per share</t>
  </si>
  <si>
    <t>PJT Partners Holdings LP</t>
  </si>
  <si>
    <t>Voting power</t>
  </si>
  <si>
    <t>100.00%</t>
  </si>
  <si>
    <t>Non-controlling interest percentage</t>
  </si>
  <si>
    <t>37.30%</t>
  </si>
  <si>
    <t>PJT Partners Holdings LP | Maximum</t>
  </si>
  <si>
    <t>Economic interest</t>
  </si>
  <si>
    <t>PJT Partners Holdings LP | Class A Common Stock</t>
  </si>
  <si>
    <t>Exchange of Partnership unit to shares, number of shares per each unit</t>
  </si>
  <si>
    <t>PJT Partners Holdings LP | Class B Common Stock</t>
  </si>
  <si>
    <t>PJT Partners Holdings LP | Spinoff</t>
  </si>
  <si>
    <t>Internal reorganization effective date</t>
  </si>
  <si>
    <t>Oct. 1,
		2015</t>
  </si>
  <si>
    <t>Reorganization and Spin-Off - Pro Forma Financial Information (Unaudited) (Details) - PJT Partners - USD ($) $ / shares in Units, $ in Thousands</t>
  </si>
  <si>
    <t>Reorganization And Initial Public Offering [Line Items]</t>
  </si>
  <si>
    <t>Income Before Provision for Taxes</t>
  </si>
  <si>
    <t>Net Income Attributable to Redeemable Non-Controlling Interests</t>
  </si>
  <si>
    <t>[2]</t>
  </si>
  <si>
    <t>Following the spin-off, PJT Partners Inc. became the sole general partner of PJT Partners Holdings LP. PJT Partners Inc. owns less than 100% of the economic interest in PJT Partners Holdings LP, but has 100% of the voting power and controls the management of PJT Partners Holdings LP. Immediately following the spin-off, the non-controlling interest was 37.3%. The percentage of the Net Income Attributable to the Redeemable Non-Controlling Interests will vary from this percentage due to the differing level of income taxes applicable to the controlling interest</t>
  </si>
  <si>
    <t>Reorganization and Spin-Off - Reconciliation of Pro Forma Effective Tax Rate to U.S. Federal Statutory Rate (Details) - PJT Partners</t>
  </si>
  <si>
    <t>Effective Income Tax Rate</t>
  </si>
  <si>
    <t>4.50%</t>
  </si>
  <si>
    <t>(4.10%)</t>
  </si>
  <si>
    <t>17.50%</t>
  </si>
  <si>
    <t>(3.20%)</t>
  </si>
  <si>
    <t>Statutory U.S. Federal Income Tax Rate</t>
  </si>
  <si>
    <t>35.00%</t>
  </si>
  <si>
    <t>Income Passed Through to Redeemable Non-Controlling Interest Holders</t>
  </si>
  <si>
    <t>(12.60%)</t>
  </si>
  <si>
    <t>(12.20%)</t>
  </si>
  <si>
    <t>Foreign Income Taxes</t>
  </si>
  <si>
    <t>0.10%</t>
  </si>
  <si>
    <t>1.10%</t>
  </si>
  <si>
    <t>State and Local Income Taxes</t>
  </si>
  <si>
    <t>8.00%</t>
  </si>
  <si>
    <t>16.70%</t>
  </si>
  <si>
    <t>Compensation</t>
  </si>
  <si>
    <t>2.10%</t>
  </si>
  <si>
    <t>(0.30%)</t>
  </si>
  <si>
    <t>Other</t>
  </si>
  <si>
    <t>3.30%</t>
  </si>
  <si>
    <t>6.80%</t>
  </si>
  <si>
    <t>35.90%</t>
  </si>
  <si>
    <t>47.10%</t>
  </si>
  <si>
    <t>Reorganization and Spin-Off - Provision for Taxes (Details) - PJT Partners - USD ($) $ in Thousands</t>
  </si>
  <si>
    <t>Reorganization and Spin-Off - Pro Forma Net Income Split (Details) - PJT Partners - USD ($) $ in Thousands</t>
  </si>
  <si>
    <t>Net Income Attributable to PJT Partners Inc.</t>
  </si>
  <si>
    <t>Tax Provision Attributable to All Shareholders</t>
  </si>
  <si>
    <t>Net Income Attributable to All Shareholders</t>
  </si>
  <si>
    <t>Redeemable Non-Controlling Interests Percentage</t>
  </si>
  <si>
    <t>36.60%</t>
  </si>
  <si>
    <t>36.80%</t>
  </si>
  <si>
    <t>Controlling Interests Percentage</t>
  </si>
  <si>
    <t>63.40%</t>
  </si>
  <si>
    <t>63.20%</t>
  </si>
  <si>
    <t>Accounts Receivable and Allowance for Doubtful Accounts - Additional Information (Details) - PJT Partners - USD ($) $ in Millions</t>
  </si>
  <si>
    <t>Financing Receivable Allowance For Credit Losses [Line Items]</t>
  </si>
  <si>
    <t>Long term receivables more than 90 days past due</t>
  </si>
  <si>
    <t>Placement Fee Receivable</t>
  </si>
  <si>
    <t>Long term receivables</t>
  </si>
  <si>
    <t>Long term receivables with affiliates</t>
  </si>
  <si>
    <t>Accounts Receivable and Allowance for Doubtful Accounts - Changes in Allowance for Doubtful Accounts related to Long Term Receivables (Details) - PJT Partners - USD ($) $ in Thousands</t>
  </si>
  <si>
    <t>12 Months Ended</t>
  </si>
  <si>
    <t>Balance, Beginning of Period</t>
  </si>
  <si>
    <t>Allowance Recovery</t>
  </si>
  <si>
    <t>Balance, End of Period</t>
  </si>
  <si>
    <t>Goodwill and Intangible Assets - Additional Information (Details) - PJT Partners - USD ($)</t>
  </si>
  <si>
    <t>Goodwill And Intangible Assets [Line Items]</t>
  </si>
  <si>
    <t>Impairment of intangible assets</t>
  </si>
  <si>
    <t>Amortization expense</t>
  </si>
  <si>
    <t>Expected amortization expense, remainder of year</t>
  </si>
  <si>
    <t>Expected amortization expense, year 2016</t>
  </si>
  <si>
    <t>Expected amortization expense, year 2017</t>
  </si>
  <si>
    <t>Expected amortization expense, year 2018</t>
  </si>
  <si>
    <t>Expected amortization expense, year 2019</t>
  </si>
  <si>
    <t>Intangible assets, weighted average useful life</t>
  </si>
  <si>
    <t>6 years 8 months 12 days</t>
  </si>
  <si>
    <t>Customer Relationships</t>
  </si>
  <si>
    <t>Determination of fair value of intangible assets</t>
  </si>
  <si>
    <t>The Company concluded there were no future cash flows associated with these intangible assets; therefore, the fair value was zero</t>
  </si>
  <si>
    <t>Fair value of Intangible assets</t>
  </si>
  <si>
    <t>Goodwill and Intangible Assets - Intangible Assets, Net (Details) - PJT Partners - USD ($) $ in Thousands</t>
  </si>
  <si>
    <t>Finite Lived Intangible Assets [Line Items]</t>
  </si>
  <si>
    <t>Finite-Lived Intangible Assets/Customer Relationships</t>
  </si>
  <si>
    <t>Accumulated Amortization</t>
  </si>
  <si>
    <t>The gross intangible asset and accumulated amortization amounts have been adjusted to reflect the $6.0 million impairment recorded during the third quarter of 2015.</t>
  </si>
  <si>
    <t>Goodwill and Intangible Assets - Intangible Assets, Net (Parenthetical) (Details) $ in Millions</t>
  </si>
  <si>
    <t>Sep. 30, 2015USD ($)</t>
  </si>
  <si>
    <t>Furniture, Equipment and Leasehold Improvements - Furniture, Equipment and Leasehold Improvements Net (Details) - PJT Partners - USD ($) $ in Thousands</t>
  </si>
  <si>
    <t>Property Plant And Equipment [Line Items]</t>
  </si>
  <si>
    <t>Less: Accumulated Depreciation</t>
  </si>
  <si>
    <t>Office Equipment</t>
  </si>
  <si>
    <t>Furniture, Equipment and Leasehold Improvements, Gross</t>
  </si>
  <si>
    <t>Leasehold Improvements</t>
  </si>
  <si>
    <t>Furniture and Fixtures</t>
  </si>
  <si>
    <t>Furniture, Equipment and Leasehold Improvements - Additional Information (Details) - USD ($) $ in Thousands</t>
  </si>
  <si>
    <t>Income Taxes - Additional Information (Details) - PJT Partners - USD ($)</t>
  </si>
  <si>
    <t>Income Tax Expense [Line Items]</t>
  </si>
  <si>
    <t>Unrecognized tax benefits</t>
  </si>
  <si>
    <t>Equity-Based Compensation - Additional Information (Details) - PJT Partners - USD ($)</t>
  </si>
  <si>
    <t>Jan. 01, 2015</t>
  </si>
  <si>
    <t>Share Based Compensation Arrangement By Share Based Payment Award [Line Items]</t>
  </si>
  <si>
    <t>Number of shares available for grant under equity plan</t>
  </si>
  <si>
    <t>Compensation expense in relation to equity-based awards</t>
  </si>
  <si>
    <t>Tax benefits in relation to equity-based awards</t>
  </si>
  <si>
    <t>Estimated unrecognized compensation expense related to unvested awards</t>
  </si>
  <si>
    <t>Weighted-average period for recognition of compensation expense related to unvested awards</t>
  </si>
  <si>
    <t>2 years 8 months 12 days</t>
  </si>
  <si>
    <t>Parent Common Units, Parent Holdings Partnership Units and Deferred Restricted Common Units</t>
  </si>
  <si>
    <t>Total vested and unvested outstanding units</t>
  </si>
  <si>
    <t>Phantom Units</t>
  </si>
  <si>
    <t>Total unvested outstanding units</t>
  </si>
  <si>
    <t>Assumed forfeiture rate</t>
  </si>
  <si>
    <t>Vesting period</t>
  </si>
  <si>
    <t>Amounts paid in settlement of phantom units</t>
  </si>
  <si>
    <t>Deferred Restricted Common Units | Minimum</t>
  </si>
  <si>
    <t>Assumed service period, in years</t>
  </si>
  <si>
    <t>1 year</t>
  </si>
  <si>
    <t>5.50%</t>
  </si>
  <si>
    <t>Per unit discount</t>
  </si>
  <si>
    <t>Deferred Restricted Common Units | Maximum</t>
  </si>
  <si>
    <t>Parent Holdings Partnership Units</t>
  </si>
  <si>
    <t>Units received by parent's predecessor owners and advisers</t>
  </si>
  <si>
    <t>Vested, Units</t>
  </si>
  <si>
    <t>IPO price per parent common unit</t>
  </si>
  <si>
    <t>Parent Holdings Partnership Units | Minimum</t>
  </si>
  <si>
    <t>Parent Holdings Partnership Units | Maximum</t>
  </si>
  <si>
    <t>8 years</t>
  </si>
  <si>
    <t>Equity-Based Compensation - Summary of Status of Company's Unvested Equity-Based Awards (Details) - PJT Partners</t>
  </si>
  <si>
    <t>Sep. 30, 2015$ / sharesshares</t>
  </si>
  <si>
    <t>Number of Units</t>
  </si>
  <si>
    <t>Ending Balance</t>
  </si>
  <si>
    <t>Blackstone Holdings | Partnership Units</t>
  </si>
  <si>
    <t>Beginning Balance</t>
  </si>
  <si>
    <t>Granted (Units)</t>
  </si>
  <si>
    <t>Vested (Units)</t>
  </si>
  <si>
    <t>Forfeited (Units)</t>
  </si>
  <si>
    <t>Transferred Out (Units)</t>
  </si>
  <si>
    <t>Weighted Average Grant Date Fair Value</t>
  </si>
  <si>
    <t>Beginning Balance | $ / shares</t>
  </si>
  <si>
    <t>Granted (Weighted-Average Grant Date Fair Value) | $ / shares</t>
  </si>
  <si>
    <t>Vested (Weighted-Average Grant Date Fair Value) | $ / shares</t>
  </si>
  <si>
    <t>Forfeited (Weighted-Average Grant Date Fair Value) | $ / shares</t>
  </si>
  <si>
    <t>Transferred Out (Weighted-Average Grant Date Fair Value) | $ / shares</t>
  </si>
  <si>
    <t>Ending Balance | $ / shares</t>
  </si>
  <si>
    <t>Blackstone Group L P | Deferred Restricted Common Units</t>
  </si>
  <si>
    <t>Blackstone Group L P | Phantom Units</t>
  </si>
  <si>
    <t>Represents the transfer of units related to employee transfers from PJT Partners to another Blackstone business.</t>
  </si>
  <si>
    <t>Equity-Based Compensation - Equity-Based Compensation - Unvested Units After Expected Forfeitures which are Expected to Vest (Details) - PJT Partners</t>
  </si>
  <si>
    <t>Sep. 30, 2015shares</t>
  </si>
  <si>
    <t>Units expected to vest</t>
  </si>
  <si>
    <t>Weighted-average service period of unit expected to vest ( in years)</t>
  </si>
  <si>
    <t>2 years</t>
  </si>
  <si>
    <t>Related Party Transactions - Additional Information (Details) - PJT Partners - USD ($) $ in Thousands</t>
  </si>
  <si>
    <t>Related Party Transaction [Line Items]</t>
  </si>
  <si>
    <t>Employee Severance</t>
  </si>
  <si>
    <t>Severance Incurred</t>
  </si>
  <si>
    <t>Interest income earned from affiliates</t>
  </si>
  <si>
    <t>Affiliates | Placement Fee Receivable</t>
  </si>
  <si>
    <t>Percentage of fees earned from affiliates</t>
  </si>
  <si>
    <t>10.70%</t>
  </si>
  <si>
    <t>11.40%</t>
  </si>
  <si>
    <t>18.80%</t>
  </si>
  <si>
    <t>15.40%</t>
  </si>
  <si>
    <t>Affiliates | Advisory Fee Receivable</t>
  </si>
  <si>
    <t>0.70%</t>
  </si>
  <si>
    <t>18.40%</t>
  </si>
  <si>
    <t>1.90%</t>
  </si>
  <si>
    <t>17.00%</t>
  </si>
  <si>
    <t>Related Party Transactions - Net Accrued Balance and Utilization (Details) - PJT Partners - Employee Severance - USD ($) $ in Thousands</t>
  </si>
  <si>
    <t>Severance Accrued Balance [Line Items]</t>
  </si>
  <si>
    <t>Severance, beginning balance</t>
  </si>
  <si>
    <t>Severance Incurred (Reversed)</t>
  </si>
  <si>
    <t>Payments</t>
  </si>
  <si>
    <t>Severance, ending balance</t>
  </si>
  <si>
    <t>Due to Blackstone</t>
  </si>
  <si>
    <t>Commitments and Contingencies - Additional Information (Details) - PJT Partners - USD ($) $ in Thousands</t>
  </si>
  <si>
    <t>Commitments And Contingencies [Line Items]</t>
  </si>
  <si>
    <t>Expiration date for operating leases</t>
  </si>
  <si>
    <t>various dates through 2030</t>
  </si>
  <si>
    <t>Rent expense</t>
  </si>
  <si>
    <t>Irrevocable Standby Letters of Credit</t>
  </si>
  <si>
    <t>Letter of credit</t>
  </si>
  <si>
    <t>Commitments and Contingencies - Aggregate Minimum Future Payments Required on Operating Leases (Details) - PJT Partners $ in Thousands</t>
  </si>
  <si>
    <t>Thereafter</t>
  </si>
  <si>
    <t>Employee Benefit Plans - Additional Information (Details) - PJT Partners - USD ($)</t>
  </si>
  <si>
    <t>U.K. Plan</t>
  </si>
  <si>
    <t>Defined Contribution Plan Disclosure [Line Items]</t>
  </si>
  <si>
    <t>Defined contribution plan, expenses incurred</t>
  </si>
  <si>
    <t>401(k) plan</t>
  </si>
  <si>
    <t>Defined contribution plan, Employer non-elective contribution, Percentage</t>
  </si>
  <si>
    <t>2.00%</t>
  </si>
  <si>
    <t>Defined contribution plan, Employer matching contribution, Percentage</t>
  </si>
  <si>
    <t>50.00%</t>
  </si>
  <si>
    <t>Maximum | 401(k) plan</t>
  </si>
  <si>
    <t>Defined contribution plan, Employer non-elective contribution</t>
  </si>
  <si>
    <t>Defined contribution plan, Employer matching contribution</t>
  </si>
  <si>
    <t>Regulated Entities - Additional Information (Details) - PJT Partners - Park Hill Group LLC - USD ($) $ in Thousands</t>
  </si>
  <si>
    <t>Regulatory Authorities [Line Items]</t>
  </si>
  <si>
    <t>Minimum net capital requirement</t>
  </si>
  <si>
    <t>Net capital</t>
  </si>
  <si>
    <t>Net capital in excess of required net capital</t>
  </si>
  <si>
    <t>Business Information - Geographical Distribution of Revenues and Assets (Detail) - PJT Partners - USD ($) $ in Thousands</t>
  </si>
  <si>
    <t>Domestic</t>
  </si>
  <si>
    <t>International</t>
  </si>
  <si>
    <t>Subsequent Events - Additional Information (Details) - USD ($)</t>
  </si>
  <si>
    <t>Oct. 01, 2015</t>
  </si>
  <si>
    <t>PJT Partners Holdings LP | Subsequent Event</t>
  </si>
  <si>
    <t>Subsequent Event [Line Items]</t>
  </si>
  <si>
    <t>Other consideration transferred</t>
  </si>
  <si>
    <t>PJT Partners | Revolving Credit Facility</t>
  </si>
  <si>
    <t>Line of credit facility, interest rate description</t>
  </si>
  <si>
    <t>Interest on the borrowings is based on the prime rate minus 1.0%</t>
  </si>
  <si>
    <t>PJT Partners | Subsequent Event | Revolving Credit Facility</t>
  </si>
  <si>
    <t>Revolving credit facility</t>
  </si>
  <si>
    <t>Revolving credit facility, maturity date</t>
  </si>
  <si>
    <t>Oct. 2,
		2017</t>
  </si>
  <si>
    <t>Increase revolving credit facility</t>
  </si>
  <si>
    <t>Line of credit facility, interest rate during period</t>
  </si>
  <si>
    <t>1.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4">
        <v>2015</v>
      </c>
    </row>
    <row spans="1:3" r="7">
      <c t="s" r="A7" s="3">
        <v>11</v>
      </c>
      <c t="s" r="B7" s="5">
        <v>12</v>
      </c>
    </row>
    <row spans="1:3" r="8">
      <c t="s" r="A8" s="3">
        <v>13</v>
      </c>
      <c t="s" r="B8" s="3">
        <v>14</v>
      </c>
    </row>
    <row spans="1:3" r="9">
      <c t="s" r="A9" s="3">
        <v>15</v>
      </c>
      <c t="s" r="B9" s="3">
        <v>16</v>
      </c>
    </row>
    <row spans="1:3" r="10">
      <c t="s" r="A10" s="3">
        <v>17</v>
      </c>
      <c t="n" r="B10" s="4">
        <v>1626115</v>
      </c>
    </row>
    <row spans="1:3" r="11">
      <c t="s" r="A11" s="3">
        <v>18</v>
      </c>
      <c t="s" r="B11" s="3">
        <v>19</v>
      </c>
    </row>
    <row spans="1:3" r="12">
      <c t="s" r="A12" s="3">
        <v>20</v>
      </c>
      <c t="s" r="B12" s="3">
        <v>21</v>
      </c>
    </row>
    <row spans="1:3" r="13">
      <c t="s" r="A13" s="3">
        <v>22</v>
      </c>
    </row>
    <row spans="1:3" r="14">
      <c t="s" r="A14" s="3">
        <v>23</v>
      </c>
      <c t="n" r="C14" s="4">
        <v>17966456</v>
      </c>
    </row>
    <row spans="1:3" r="15">
      <c t="s" r="A15" s="3">
        <v>24</v>
      </c>
    </row>
    <row spans="1:3" r="16">
      <c t="s" r="A16" s="3">
        <v>23</v>
      </c>
      <c t="n" r="C16" s="4">
        <v>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25</v>
      </c>
      <c t="s" r="B1" s="2">
        <v>1</v>
      </c>
    </row>
    <row spans="1:2" r="2">
      <c t="s" r="B2" s="2">
        <v>2</v>
      </c>
    </row>
    <row spans="1:2" r="3">
      <c t="s" r="A3" s="3">
        <v>125</v>
      </c>
      <c t="s" r="B3" s="3">
        <v>126</v>
      </c>
    </row>
    <row spans="1:2" r="4">
      <c t="s" r="A4" s="3">
        <v>30</v>
      </c>
    </row>
    <row spans="1:2" r="5">
      <c t="s" r="A5" s="3">
        <v>125</v>
      </c>
      <c t="s" r="B5" s="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8</v>
      </c>
      <c t="s" r="B1" s="2">
        <v>1</v>
      </c>
    </row>
    <row spans="1:2" r="2">
      <c t="s" r="B2" s="2">
        <v>2</v>
      </c>
    </row>
    <row spans="1:2" r="3">
      <c t="s" r="A3" s="6">
        <v>129</v>
      </c>
    </row>
    <row spans="1:2" r="4">
      <c t="s" r="A4" s="3">
        <v>128</v>
      </c>
      <c t="s" r="B4" s="3">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t="s" r="A1" s="1">
        <v>131</v>
      </c>
      <c t="s" r="B1" s="2">
        <v>1</v>
      </c>
    </row>
    <row spans="1:2" r="2">
      <c t="s" r="B2" s="2">
        <v>2</v>
      </c>
    </row>
    <row spans="1:2" r="3">
      <c t="s" r="A3" s="3">
        <v>132</v>
      </c>
      <c t="s" r="B3" s="3">
        <v>133</v>
      </c>
    </row>
    <row spans="1:2" r="4">
      <c t="s" r="A4" s="3">
        <v>30</v>
      </c>
    </row>
    <row spans="1:2" r="5">
      <c t="s" r="A5" s="3">
        <v>132</v>
      </c>
      <c t="s" r="B5" s="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5</v>
      </c>
      <c t="s" r="B1" s="2">
        <v>1</v>
      </c>
    </row>
    <row spans="1:2" r="2">
      <c t="s" r="B2" s="2">
        <v>2</v>
      </c>
    </row>
    <row spans="1:2" r="3">
      <c t="s" r="A3" s="3">
        <v>30</v>
      </c>
    </row>
    <row spans="1:2" r="4">
      <c t="s" r="A4" s="3">
        <v>135</v>
      </c>
      <c t="s" r="B4" s="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7</v>
      </c>
      <c t="s" r="B1" s="2">
        <v>1</v>
      </c>
    </row>
    <row spans="1:2" r="2">
      <c t="s" r="B2" s="2">
        <v>2</v>
      </c>
    </row>
    <row spans="1:2" r="3">
      <c t="s" r="A3" s="3">
        <v>30</v>
      </c>
    </row>
    <row spans="1:2" r="4">
      <c t="s" r="A4" s="3">
        <v>137</v>
      </c>
      <c t="s" r="B4" s="3">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9</v>
      </c>
      <c t="s" r="B1" s="2">
        <v>1</v>
      </c>
    </row>
    <row spans="1:2" r="2">
      <c t="s" r="B2" s="2">
        <v>2</v>
      </c>
    </row>
    <row spans="1:2" r="3">
      <c t="s" r="A3" s="3">
        <v>30</v>
      </c>
    </row>
    <row spans="1:2" r="4">
      <c t="s" r="A4" s="3">
        <v>140</v>
      </c>
      <c t="s" r="B4" s="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2</v>
      </c>
      <c t="s" r="B1" s="2">
        <v>1</v>
      </c>
    </row>
    <row spans="1:2" r="2">
      <c t="s" r="B2" s="2">
        <v>2</v>
      </c>
    </row>
    <row spans="1:2" r="3">
      <c t="s" r="A3" s="3">
        <v>30</v>
      </c>
    </row>
    <row spans="1:2" r="4">
      <c t="s" r="A4" s="3">
        <v>142</v>
      </c>
      <c t="s" r="B4" s="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4</v>
      </c>
      <c t="s" r="B1" s="2">
        <v>1</v>
      </c>
    </row>
    <row spans="1:2" r="2">
      <c t="s" r="B2" s="2">
        <v>2</v>
      </c>
    </row>
    <row spans="1:2" r="3">
      <c t="s" r="A3" s="3">
        <v>30</v>
      </c>
    </row>
    <row spans="1:2" r="4">
      <c t="s" r="A4" s="3">
        <v>144</v>
      </c>
      <c t="s" r="B4" s="3">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6</v>
      </c>
      <c t="s" r="B1" s="2">
        <v>1</v>
      </c>
    </row>
    <row spans="1:2" r="2">
      <c t="s" r="B2" s="2">
        <v>2</v>
      </c>
    </row>
    <row spans="1:2" r="3">
      <c t="s" r="A3" s="3">
        <v>30</v>
      </c>
    </row>
    <row spans="1:2" r="4">
      <c t="s" r="A4" s="3">
        <v>146</v>
      </c>
      <c t="s" r="B4" s="3">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30</v>
      </c>
    </row>
    <row spans="1:2" r="4">
      <c t="s" r="A4" s="3">
        <v>148</v>
      </c>
      <c t="s" r="B4" s="3">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6">
        <v>27</v>
      </c>
    </row>
    <row spans="1:3" r="3">
      <c t="s" r="A3" s="3">
        <v>28</v>
      </c>
      <c t="n" r="B3" s="7">
        <v>1</v>
      </c>
      <c t="n" r="C3" s="7">
        <v>1</v>
      </c>
    </row>
    <row spans="1:3" r="4">
      <c t="s" r="A4" s="6">
        <v>29</v>
      </c>
    </row>
    <row spans="1:3" r="5">
      <c t="s" r="A5" s="3">
        <v>29</v>
      </c>
      <c t="n" r="B5" s="4">
        <v>1</v>
      </c>
      <c t="n" r="C5" s="4">
        <v>1</v>
      </c>
    </row>
    <row spans="1:3" r="6">
      <c t="s" r="A6" s="3">
        <v>30</v>
      </c>
    </row>
    <row spans="1:3" r="7">
      <c t="s" r="A7" s="6">
        <v>27</v>
      </c>
    </row>
    <row spans="1:3" r="8">
      <c t="s" r="A8" s="3">
        <v>31</v>
      </c>
      <c t="n" r="B8" s="4">
        <v>21691000</v>
      </c>
      <c t="n" r="C8" s="4">
        <v>38533000</v>
      </c>
    </row>
    <row spans="1:3" r="9">
      <c t="s" r="A9" s="3">
        <v>32</v>
      </c>
      <c t="n" r="B9" s="4">
        <v>131828000</v>
      </c>
      <c t="n" r="C9" s="4">
        <v>162924000</v>
      </c>
    </row>
    <row spans="1:3" r="10">
      <c t="s" r="A10" s="3">
        <v>33</v>
      </c>
      <c t="n" r="B10" s="4">
        <v>17647000</v>
      </c>
      <c t="n" r="C10" s="4">
        <v>12162000</v>
      </c>
    </row>
    <row spans="1:3" r="11">
      <c t="s" r="A11" s="3">
        <v>34</v>
      </c>
      <c t="n" r="B11" s="4">
        <v>2267000</v>
      </c>
      <c t="n" r="C11" s="4">
        <v>36517000</v>
      </c>
    </row>
    <row spans="1:3" r="12">
      <c t="s" r="A12" s="3">
        <v>35</v>
      </c>
      <c t="n" r="B12" s="4">
        <v>11849000</v>
      </c>
      <c t="n" r="C12" s="4">
        <v>19797000</v>
      </c>
    </row>
    <row spans="1:3" r="13">
      <c t="s" r="A13" s="3">
        <v>36</v>
      </c>
      <c t="n" r="B13" s="4">
        <v>68873000</v>
      </c>
      <c t="n" r="C13" s="4">
        <v>68873000</v>
      </c>
    </row>
    <row spans="1:3" r="14">
      <c t="s" r="A14" s="3">
        <v>37</v>
      </c>
      <c t="n" r="B14" s="4">
        <v>41790000</v>
      </c>
      <c t="n" r="C14" s="4">
        <v>5111000</v>
      </c>
    </row>
    <row spans="1:3" r="15">
      <c t="s" r="A15" s="3">
        <v>38</v>
      </c>
      <c t="n" r="B15" s="4">
        <v>3617000</v>
      </c>
      <c t="n" r="C15" s="4">
        <v>1330000</v>
      </c>
    </row>
    <row spans="1:3" r="16">
      <c t="s" r="A16" s="3">
        <v>39</v>
      </c>
      <c t="n" r="B16" s="4">
        <v>2033000</v>
      </c>
      <c t="n" r="C16" s="4">
        <v>2704000</v>
      </c>
    </row>
    <row spans="1:3" r="17">
      <c t="s" r="A17" s="3">
        <v>40</v>
      </c>
      <c t="n" r="B17" s="4">
        <v>301595000</v>
      </c>
      <c t="n" r="C17" s="4">
        <v>347951000</v>
      </c>
    </row>
    <row spans="1:3" r="18">
      <c t="s" r="A18" s="6">
        <v>41</v>
      </c>
    </row>
    <row spans="1:3" r="19">
      <c t="s" r="A19" s="3">
        <v>42</v>
      </c>
      <c t="n" r="B19" s="4">
        <v>19832000</v>
      </c>
      <c t="n" r="C19" s="4">
        <v>9178000</v>
      </c>
    </row>
    <row spans="1:3" r="20">
      <c t="s" r="A20" s="3">
        <v>43</v>
      </c>
      <c t="n" r="B20" s="4">
        <v>24795000</v>
      </c>
      <c t="n" r="C20" s="4">
        <v>4817000</v>
      </c>
    </row>
    <row spans="1:3" r="21">
      <c t="s" r="A21" s="3">
        <v>44</v>
      </c>
      <c t="n" r="B21" s="4">
        <v>75000</v>
      </c>
      <c t="n" r="C21" s="4">
        <v>62000</v>
      </c>
    </row>
    <row spans="1:3" r="22">
      <c t="s" r="A22" s="3">
        <v>45</v>
      </c>
      <c t="n" r="B22" s="4">
        <v>708000</v>
      </c>
      <c t="n" r="C22" s="4">
        <v>1574000</v>
      </c>
    </row>
    <row spans="1:3" r="23">
      <c t="s" r="A23" s="3">
        <v>46</v>
      </c>
      <c t="n" r="B23" s="7">
        <v>45410000</v>
      </c>
      <c t="n" r="C23" s="7">
        <v>15631000</v>
      </c>
    </row>
    <row spans="1:3" r="24">
      <c t="s" r="A24" s="3">
        <v>47</v>
      </c>
      <c t="s" r="B24" s="3">
        <v>48</v>
      </c>
      <c t="s" r="C24" s="3">
        <v>48</v>
      </c>
    </row>
    <row spans="1:3" r="25">
      <c t="s" r="A25" s="6">
        <v>29</v>
      </c>
    </row>
    <row spans="1:3" r="26">
      <c t="s" r="A26" s="3">
        <v>49</v>
      </c>
      <c t="n" r="B26" s="7">
        <v>254540000</v>
      </c>
      <c t="n" r="C26" s="7">
        <v>331310000</v>
      </c>
    </row>
    <row spans="1:3" r="27">
      <c t="s" r="A27" s="3">
        <v>50</v>
      </c>
      <c t="n" r="B27" s="4">
        <v>1645000</v>
      </c>
      <c t="n" r="C27" s="4">
        <v>1010000</v>
      </c>
    </row>
    <row spans="1:3" r="28">
      <c t="s" r="A28" s="3">
        <v>29</v>
      </c>
      <c t="n" r="B28" s="4">
        <v>256185000</v>
      </c>
      <c t="n" r="C28" s="4">
        <v>332320000</v>
      </c>
    </row>
    <row spans="1:3" r="29">
      <c t="s" r="A29" s="3">
        <v>51</v>
      </c>
      <c t="n" r="B29" s="7">
        <v>301595000</v>
      </c>
      <c t="n" r="C29" s="7">
        <v>3479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7</v>
      </c>
      <c t="s" r="B1" s="2">
        <v>1</v>
      </c>
    </row>
    <row spans="1:2" r="2">
      <c t="s" r="B2" s="2">
        <v>2</v>
      </c>
    </row>
    <row spans="1:2" r="3">
      <c t="s" r="A3" s="3">
        <v>30</v>
      </c>
    </row>
    <row spans="1:2" r="4">
      <c t="s" r="A4" s="3">
        <v>47</v>
      </c>
      <c t="s" r="B4" s="3">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1</v>
      </c>
      <c t="s" r="B1" s="2">
        <v>1</v>
      </c>
    </row>
    <row spans="1:2" r="2">
      <c t="s" r="B2" s="2">
        <v>2</v>
      </c>
    </row>
    <row spans="1:2" r="3">
      <c t="s" r="A3" s="3">
        <v>30</v>
      </c>
    </row>
    <row spans="1:2" r="4">
      <c t="s" r="A4" s="3">
        <v>151</v>
      </c>
      <c t="s" r="B4" s="3">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3</v>
      </c>
      <c t="s" r="B1" s="2">
        <v>1</v>
      </c>
    </row>
    <row spans="1:2" r="2">
      <c t="s" r="B2" s="2">
        <v>2</v>
      </c>
    </row>
    <row spans="1:2" r="3">
      <c t="s" r="A3" s="3">
        <v>30</v>
      </c>
    </row>
    <row spans="1:2" r="4">
      <c t="s" r="A4" s="3">
        <v>153</v>
      </c>
      <c t="s" r="B4" s="3">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5</v>
      </c>
      <c t="s" r="B1" s="2">
        <v>1</v>
      </c>
    </row>
    <row spans="1:2" r="2">
      <c t="s" r="B2" s="2">
        <v>2</v>
      </c>
    </row>
    <row spans="1:2" r="3">
      <c t="s" r="A3" s="3">
        <v>30</v>
      </c>
    </row>
    <row spans="1:2" r="4">
      <c t="s" r="A4" s="3">
        <v>155</v>
      </c>
      <c t="s" r="B4" s="3">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58</v>
      </c>
      <c t="s" r="B3" s="3">
        <v>159</v>
      </c>
    </row>
    <row spans="1:2" r="4">
      <c t="s" r="A4" s="3">
        <v>30</v>
      </c>
    </row>
    <row spans="1:2" r="5">
      <c t="s" r="A5" s="3">
        <v>158</v>
      </c>
      <c t="s" r="B5" s="3">
        <v>160</v>
      </c>
    </row>
    <row spans="1:2" r="6">
      <c t="s" r="A6" s="3">
        <v>161</v>
      </c>
      <c t="s" r="B6" s="3">
        <v>162</v>
      </c>
    </row>
    <row spans="1:2" r="7">
      <c t="s" r="A7" s="3">
        <v>163</v>
      </c>
      <c t="s" r="B7" s="3">
        <v>164</v>
      </c>
    </row>
    <row spans="1:2" r="8">
      <c t="s" r="A8" s="3">
        <v>165</v>
      </c>
      <c t="s" r="B8" s="3">
        <v>166</v>
      </c>
    </row>
    <row spans="1:2" r="9">
      <c t="s" r="A9" s="3">
        <v>31</v>
      </c>
      <c t="s" r="B9" s="3">
        <v>167</v>
      </c>
    </row>
    <row spans="1:2" r="10">
      <c t="s" r="A10" s="3">
        <v>109</v>
      </c>
      <c t="s" r="B10" s="3">
        <v>168</v>
      </c>
    </row>
    <row spans="1:2" r="11">
      <c t="s" r="A11" s="3">
        <v>169</v>
      </c>
      <c t="s" r="B11" s="3">
        <v>170</v>
      </c>
    </row>
    <row spans="1:2" r="12">
      <c t="s" r="A12" s="3">
        <v>140</v>
      </c>
      <c t="s" r="B12" s="3">
        <v>171</v>
      </c>
    </row>
    <row spans="1:2" r="13">
      <c t="s" r="A13" s="3">
        <v>172</v>
      </c>
      <c t="s" r="B13" s="3">
        <v>173</v>
      </c>
    </row>
    <row spans="1:2" r="14">
      <c t="s" r="A14" s="3">
        <v>174</v>
      </c>
      <c t="s" r="B14" s="3">
        <v>175</v>
      </c>
    </row>
    <row spans="1:2" r="15">
      <c t="s" r="A15" s="3">
        <v>176</v>
      </c>
      <c t="s" r="B15" s="3">
        <v>177</v>
      </c>
    </row>
    <row spans="1:2" r="16">
      <c t="s" r="A16" s="3">
        <v>63</v>
      </c>
      <c t="s" r="B16" s="3">
        <v>178</v>
      </c>
    </row>
    <row spans="1:2" r="17">
      <c t="s" r="A17" s="3">
        <v>144</v>
      </c>
      <c t="s" r="B17" s="3">
        <v>179</v>
      </c>
    </row>
    <row spans="1:2" r="18">
      <c t="s" r="A18" s="3">
        <v>74</v>
      </c>
      <c t="s" r="B18" s="3">
        <v>180</v>
      </c>
    </row>
    <row spans="1:2" r="19">
      <c t="s" r="A19" s="3">
        <v>181</v>
      </c>
      <c t="s" r="B19" s="3">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183</v>
      </c>
      <c t="s" r="B1" s="2">
        <v>1</v>
      </c>
    </row>
    <row spans="1:2" r="2">
      <c t="s" r="B2" s="2">
        <v>2</v>
      </c>
    </row>
    <row spans="1:2" r="3">
      <c t="s" r="A3" s="3">
        <v>184</v>
      </c>
      <c t="s" r="B3" s="3">
        <v>185</v>
      </c>
    </row>
    <row spans="1:2" r="4">
      <c t="s" r="A4" s="3">
        <v>186</v>
      </c>
      <c t="s" r="B4" s="3">
        <v>187</v>
      </c>
    </row>
    <row spans="1:2" r="5">
      <c t="s" r="A5" s="3">
        <v>188</v>
      </c>
      <c t="s" r="B5" s="3">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0</v>
      </c>
      <c t="s" r="B1" s="2">
        <v>1</v>
      </c>
    </row>
    <row spans="1:2" r="2">
      <c t="s" r="B2" s="2">
        <v>2</v>
      </c>
    </row>
    <row spans="1:2" r="3">
      <c t="s" r="A3" s="3">
        <v>30</v>
      </c>
    </row>
    <row spans="1:2" r="4">
      <c t="s" r="A4" s="3">
        <v>191</v>
      </c>
      <c t="s" r="B4" s="3">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v>
      </c>
    </row>
    <row spans="1:2" r="3">
      <c t="s" r="A3" s="3">
        <v>30</v>
      </c>
    </row>
    <row spans="1:2" r="4">
      <c t="s" r="A4" s="3">
        <v>194</v>
      </c>
      <c t="s" r="B4" s="3">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6</v>
      </c>
      <c t="s" r="B1" s="2">
        <v>1</v>
      </c>
    </row>
    <row spans="1:2" r="2">
      <c t="s" r="B2" s="2">
        <v>2</v>
      </c>
    </row>
    <row spans="1:2" r="3">
      <c t="s" r="A3" s="3">
        <v>30</v>
      </c>
    </row>
    <row spans="1:2" r="4">
      <c t="s" r="A4" s="3">
        <v>197</v>
      </c>
      <c t="s" r="B4" s="3">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c t="s" r="B3" s="3">
        <v>201</v>
      </c>
    </row>
    <row spans="1:2" r="4">
      <c t="s" r="A4" s="3">
        <v>202</v>
      </c>
      <c t="s" r="B4" s="3">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26</v>
      </c>
    </row>
    <row spans="1:3" r="2">
      <c t="s" r="A2" s="3">
        <v>30</v>
      </c>
    </row>
    <row spans="1:3" r="3">
      <c t="s" r="A3" s="3">
        <v>53</v>
      </c>
      <c t="n" r="B3" s="7">
        <v>3018</v>
      </c>
      <c t="n" r="C3" s="7">
        <v>3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4</v>
      </c>
      <c t="s" r="B1" s="2">
        <v>1</v>
      </c>
    </row>
    <row spans="1:2" r="2">
      <c t="s" r="B2" s="2">
        <v>2</v>
      </c>
    </row>
    <row spans="1:2" r="3">
      <c t="s" r="A3" s="3">
        <v>30</v>
      </c>
    </row>
    <row spans="1:2" r="4">
      <c t="s" r="A4" s="3">
        <v>205</v>
      </c>
      <c t="s" r="B4" s="3">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7</v>
      </c>
      <c t="s" r="B1" s="2">
        <v>1</v>
      </c>
    </row>
    <row spans="1:2" r="2">
      <c t="s" r="B2" s="2">
        <v>2</v>
      </c>
    </row>
    <row spans="1:2" r="3">
      <c t="s" r="A3" s="3">
        <v>30</v>
      </c>
    </row>
    <row spans="1:2" r="4">
      <c t="s" r="A4" s="3">
        <v>208</v>
      </c>
      <c t="s" r="B4" s="3">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0</v>
      </c>
      <c t="s" r="B1" s="2">
        <v>1</v>
      </c>
    </row>
    <row spans="1:2" r="2">
      <c t="s" r="B2" s="2">
        <v>2</v>
      </c>
    </row>
    <row spans="1:2" r="3">
      <c t="s" r="A3" s="3">
        <v>30</v>
      </c>
    </row>
    <row spans="1:2" r="4">
      <c t="s" r="A4" s="3">
        <v>211</v>
      </c>
      <c t="s" r="B4" s="3">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t="s" r="A1" s="1">
        <v>213</v>
      </c>
      <c t="s" r="B1" s="2">
        <v>1</v>
      </c>
    </row>
    <row spans="1:2" r="2">
      <c t="s" r="B2" s="2">
        <v>2</v>
      </c>
    </row>
    <row spans="1:2" r="3">
      <c t="s" r="A3" s="6">
        <v>214</v>
      </c>
    </row>
    <row spans="1:2" r="4">
      <c t="s" r="A4" s="3">
        <v>215</v>
      </c>
      <c t="s" r="B4" s="3">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34"/>
    <col customWidth="1" max="3" min="3" width="34"/>
  </cols>
  <sheetData>
    <row spans="1:3" r="1">
      <c t="s" r="A1" s="1">
        <v>217</v>
      </c>
      <c t="s" r="B1" s="2">
        <v>218</v>
      </c>
      <c t="s" r="C1" s="2">
        <v>219</v>
      </c>
    </row>
    <row spans="1:3" r="2">
      <c t="s" r="A2" s="3">
        <v>220</v>
      </c>
    </row>
    <row spans="1:3" r="3">
      <c t="s" r="A3" s="6">
        <v>221</v>
      </c>
    </row>
    <row spans="1:3" r="4">
      <c t="s" r="A4" s="3">
        <v>222</v>
      </c>
      <c t="n" r="B4" s="8">
        <v>0.01</v>
      </c>
    </row>
    <row spans="1:3" r="5">
      <c t="s" r="A5" s="3">
        <v>223</v>
      </c>
    </row>
    <row spans="1:3" r="6">
      <c t="s" r="A6" s="6">
        <v>221</v>
      </c>
    </row>
    <row spans="1:3" r="7">
      <c t="s" r="A7" s="3">
        <v>224</v>
      </c>
      <c t="n" r="B7" s="4">
        <v>300000000</v>
      </c>
    </row>
    <row spans="1:3" r="8">
      <c t="s" r="A8" s="3">
        <v>22</v>
      </c>
    </row>
    <row spans="1:3" r="9">
      <c t="s" r="A9" s="6">
        <v>221</v>
      </c>
    </row>
    <row spans="1:3" r="10">
      <c t="s" r="A10" s="3">
        <v>225</v>
      </c>
      <c t="n" r="C10" s="4">
        <v>1000</v>
      </c>
    </row>
    <row spans="1:3" r="11">
      <c t="s" r="A11" s="3">
        <v>226</v>
      </c>
      <c t="n" r="C11" s="8">
        <v>0.01</v>
      </c>
    </row>
    <row spans="1:3" r="12">
      <c t="s" r="A12" s="3">
        <v>227</v>
      </c>
      <c t="n" r="C12" s="4">
        <v>1</v>
      </c>
    </row>
    <row spans="1:3" r="13">
      <c t="s" r="A13" s="3">
        <v>228</v>
      </c>
    </row>
    <row spans="1:3" r="14">
      <c t="s" r="A14" s="6">
        <v>221</v>
      </c>
    </row>
    <row spans="1:3" r="15">
      <c t="s" r="A15" s="3">
        <v>226</v>
      </c>
      <c t="n" r="B15" s="8">
        <v>0.01</v>
      </c>
    </row>
    <row spans="1:3" r="16">
      <c t="s" r="A16" s="3">
        <v>227</v>
      </c>
      <c t="n" r="B16" s="4">
        <v>1</v>
      </c>
    </row>
    <row spans="1:3" r="17">
      <c t="s" r="A17" s="3">
        <v>229</v>
      </c>
    </row>
    <row spans="1:3" r="18">
      <c t="s" r="A18" s="6">
        <v>221</v>
      </c>
    </row>
    <row spans="1:3" r="19">
      <c t="s" r="A19" s="3">
        <v>225</v>
      </c>
      <c t="n" r="B19" s="4">
        <v>3000000000</v>
      </c>
    </row>
    <row spans="1:3" r="20">
      <c t="s" r="A20" s="3">
        <v>24</v>
      </c>
    </row>
    <row spans="1:3" r="21">
      <c t="s" r="A21" s="6">
        <v>221</v>
      </c>
    </row>
    <row spans="1:3" r="22">
      <c t="s" r="A22" s="3">
        <v>225</v>
      </c>
      <c t="n" r="C22" s="4">
        <v>1000</v>
      </c>
    </row>
    <row spans="1:3" r="23">
      <c t="s" r="A23" s="3">
        <v>226</v>
      </c>
      <c t="n" r="C23" s="8">
        <v>0.01</v>
      </c>
    </row>
    <row spans="1:3" r="24">
      <c t="s" r="A24" s="3">
        <v>230</v>
      </c>
    </row>
    <row spans="1:3" r="25">
      <c t="s" r="A25" s="6">
        <v>221</v>
      </c>
    </row>
    <row spans="1:3" r="26">
      <c t="s" r="A26" s="3">
        <v>226</v>
      </c>
      <c t="n" r="B26" s="8">
        <v>0.01</v>
      </c>
    </row>
    <row spans="1:3" r="27">
      <c t="s" r="A27" s="3">
        <v>227</v>
      </c>
      <c t="n" r="B27" s="4">
        <v>1</v>
      </c>
    </row>
    <row spans="1:3" r="28">
      <c t="s" r="A28" s="3">
        <v>231</v>
      </c>
    </row>
    <row spans="1:3" r="29">
      <c t="s" r="A29" s="6">
        <v>221</v>
      </c>
    </row>
    <row spans="1:3" r="30">
      <c t="s" r="A30" s="3">
        <v>225</v>
      </c>
      <c t="n" r="B30" s="4">
        <v>1000000</v>
      </c>
    </row>
    <row spans="1:3" r="31">
      <c t="s" r="A31" s="3">
        <v>232</v>
      </c>
    </row>
    <row spans="1:3" r="32">
      <c t="s" r="A32" s="6">
        <v>221</v>
      </c>
    </row>
    <row spans="1:3" r="33">
      <c t="s" r="A33" s="3">
        <v>233</v>
      </c>
      <c t="n" r="C33" s="4">
        <v>100</v>
      </c>
    </row>
    <row spans="1:3" r="34">
      <c t="s" r="A34" s="3">
        <v>234</v>
      </c>
    </row>
    <row spans="1:3" r="35">
      <c t="s" r="A35" s="6">
        <v>221</v>
      </c>
    </row>
    <row spans="1:3" r="36">
      <c t="s" r="A36" s="3">
        <v>235</v>
      </c>
      <c t="n" r="C36"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r="A1" s="1">
        <v>236</v>
      </c>
      <c t="s" r="B1" s="2">
        <v>1</v>
      </c>
    </row>
    <row spans="1:2" r="2">
      <c t="s" r="B2" s="2">
        <v>2</v>
      </c>
    </row>
    <row spans="1:2" r="3">
      <c t="s" r="A3" s="6">
        <v>237</v>
      </c>
    </row>
    <row spans="1:2" r="4">
      <c t="s" r="A4" s="3">
        <v>238</v>
      </c>
      <c t="s" r="B4" s="3">
        <v>239</v>
      </c>
    </row>
    <row spans="1:2" r="5">
      <c t="s" r="A5" s="3">
        <v>240</v>
      </c>
      <c t="s" r="B5" s="3">
        <v>241</v>
      </c>
    </row>
    <row spans="1:2" r="6">
      <c t="s" r="A6" s="3">
        <v>242</v>
      </c>
      <c t="s" r="B6" s="3">
        <v>243</v>
      </c>
    </row>
    <row spans="1:2" r="7">
      <c t="s" r="A7" s="3">
        <v>244</v>
      </c>
    </row>
    <row spans="1:2" r="8">
      <c t="s" r="A8" s="6">
        <v>237</v>
      </c>
    </row>
    <row spans="1:2" r="9">
      <c t="s" r="A9" s="3">
        <v>245</v>
      </c>
      <c t="s" r="B9" s="3">
        <v>246</v>
      </c>
    </row>
    <row spans="1:2" r="10">
      <c t="s" r="A10" s="3">
        <v>247</v>
      </c>
      <c t="s" r="B10" s="3">
        <v>246</v>
      </c>
    </row>
    <row spans="1:2" r="11">
      <c t="s" r="A11" s="3">
        <v>248</v>
      </c>
      <c t="s" r="B11" s="3">
        <v>249</v>
      </c>
    </row>
    <row spans="1:2" r="12">
      <c t="s" r="A12" s="3">
        <v>250</v>
      </c>
    </row>
    <row spans="1:2" r="13">
      <c t="s" r="A13" s="6">
        <v>237</v>
      </c>
    </row>
    <row spans="1:2" r="14">
      <c t="s" r="A14" s="3">
        <v>248</v>
      </c>
      <c t="s" r="B14" s="3">
        <v>251</v>
      </c>
    </row>
    <row spans="1:2" r="15">
      <c t="s" r="A15" s="3">
        <v>252</v>
      </c>
    </row>
    <row spans="1:2" r="16">
      <c t="s" r="A16" s="6">
        <v>237</v>
      </c>
    </row>
    <row spans="1:2" r="17">
      <c t="s" r="A17" s="3">
        <v>245</v>
      </c>
      <c t="s" r="B17" s="3">
        <v>253</v>
      </c>
    </row>
    <row spans="1:2" r="18">
      <c t="s" r="A18" s="3">
        <v>247</v>
      </c>
      <c t="s" r="B18" s="3">
        <v>253</v>
      </c>
    </row>
    <row spans="1:2" r="19">
      <c t="s" r="A19" s="3">
        <v>248</v>
      </c>
      <c t="s" r="B19" s="3">
        <v>254</v>
      </c>
    </row>
    <row spans="1:2" r="20">
      <c t="s" r="A20" s="3">
        <v>255</v>
      </c>
    </row>
    <row spans="1:2" r="21">
      <c t="s" r="A21" s="6">
        <v>237</v>
      </c>
    </row>
    <row spans="1:2" r="22">
      <c t="s" r="A22" s="3">
        <v>248</v>
      </c>
      <c t="s" r="B22" s="3">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18"/>
  </cols>
  <sheetData>
    <row spans="1:2" r="1">
      <c t="s" r="A1" s="1">
        <v>257</v>
      </c>
      <c t="s" r="B1" s="2">
        <v>1</v>
      </c>
    </row>
    <row spans="1:2" r="2">
      <c t="s" r="B2" s="2">
        <v>258</v>
      </c>
    </row>
    <row spans="1:2" r="3">
      <c t="s" r="A3" s="3">
        <v>22</v>
      </c>
    </row>
    <row spans="1:2" r="4">
      <c t="s" r="A4" s="6">
        <v>259</v>
      </c>
    </row>
    <row spans="1:2" r="5">
      <c t="s" r="A5" s="3">
        <v>260</v>
      </c>
      <c t="n" r="B5" s="4">
        <v>1</v>
      </c>
    </row>
    <row spans="1:2" r="6">
      <c t="s" r="A6" s="3">
        <v>261</v>
      </c>
    </row>
    <row spans="1:2" r="7">
      <c t="s" r="A7" s="6">
        <v>259</v>
      </c>
    </row>
    <row spans="1:2" r="8">
      <c t="s" r="A8" s="3">
        <v>262</v>
      </c>
      <c t="s" r="B8" s="3">
        <v>263</v>
      </c>
    </row>
    <row spans="1:2" r="9">
      <c t="s" r="A9" s="3">
        <v>264</v>
      </c>
      <c t="s" r="B9" s="3">
        <v>265</v>
      </c>
    </row>
    <row spans="1:2" r="10">
      <c t="s" r="A10" s="3">
        <v>266</v>
      </c>
    </row>
    <row spans="1:2" r="11">
      <c t="s" r="A11" s="6">
        <v>259</v>
      </c>
    </row>
    <row spans="1:2" r="12">
      <c t="s" r="A12" s="3">
        <v>267</v>
      </c>
      <c t="s" r="B12" s="3">
        <v>263</v>
      </c>
    </row>
    <row spans="1:2" r="13">
      <c t="s" r="A13" s="3">
        <v>268</v>
      </c>
    </row>
    <row spans="1:2" r="14">
      <c t="s" r="A14" s="6">
        <v>259</v>
      </c>
    </row>
    <row spans="1:2" r="15">
      <c t="s" r="A15" s="3">
        <v>269</v>
      </c>
      <c t="n" r="B15" s="4">
        <v>1</v>
      </c>
    </row>
    <row spans="1:2" r="16">
      <c t="s" r="A16" s="3">
        <v>270</v>
      </c>
    </row>
    <row spans="1:2" r="17">
      <c t="s" r="A17" s="6">
        <v>259</v>
      </c>
    </row>
    <row spans="1:2" r="18">
      <c t="s" r="A18" s="3">
        <v>260</v>
      </c>
      <c t="n" r="B18" s="4">
        <v>1</v>
      </c>
    </row>
    <row spans="1:2" r="19">
      <c t="s" r="A19" s="3">
        <v>271</v>
      </c>
    </row>
    <row spans="1:2" r="20">
      <c t="s" r="A20" s="6">
        <v>259</v>
      </c>
    </row>
    <row spans="1:2" r="21">
      <c t="s" r="A21" s="3">
        <v>272</v>
      </c>
      <c t="s" r="B21" s="3">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74</v>
      </c>
      <c t="s" r="C1" s="2">
        <v>55</v>
      </c>
      <c t="s" r="E1" s="2">
        <v>1</v>
      </c>
    </row>
    <row spans="1:6" r="2">
      <c t="s" r="C2" s="2">
        <v>2</v>
      </c>
      <c t="s" r="D2" s="2">
        <v>56</v>
      </c>
      <c t="s" r="E2" s="2">
        <v>2</v>
      </c>
      <c t="s" r="F2" s="2">
        <v>56</v>
      </c>
    </row>
    <row spans="1:6" r="3">
      <c t="s" r="A3" s="6">
        <v>275</v>
      </c>
    </row>
    <row spans="1:6" r="4">
      <c t="s" r="A4" s="3">
        <v>276</v>
      </c>
      <c t="n" r="C4" s="7">
        <v>43861</v>
      </c>
      <c t="n" r="D4" s="7">
        <v>-13644</v>
      </c>
      <c t="n" r="E4" s="7">
        <v>22733</v>
      </c>
      <c t="n" r="F4" s="7">
        <v>-47290</v>
      </c>
    </row>
    <row spans="1:6" r="5">
      <c t="s" r="A5" s="3">
        <v>72</v>
      </c>
      <c t="n" r="C5" s="4">
        <v>1971</v>
      </c>
      <c t="n" r="D5" s="4">
        <v>553</v>
      </c>
      <c t="n" r="E5" s="4">
        <v>3973</v>
      </c>
      <c t="n" r="F5" s="4">
        <v>1527</v>
      </c>
    </row>
    <row spans="1:6" r="6">
      <c t="s" r="A6" s="3">
        <v>73</v>
      </c>
      <c t="n" r="C6" s="4">
        <v>41890</v>
      </c>
      <c t="n" r="D6" s="7">
        <v>-14197</v>
      </c>
      <c t="n" r="E6" s="4">
        <v>18760</v>
      </c>
      <c t="n" r="F6" s="7">
        <v>-48817</v>
      </c>
    </row>
    <row spans="1:6" r="7">
      <c t="s" r="A7" s="3">
        <v>76</v>
      </c>
    </row>
    <row spans="1:6" r="8">
      <c t="s" r="A8" s="6">
        <v>275</v>
      </c>
    </row>
    <row spans="1:6" r="9">
      <c t="s" r="A9" s="3">
        <v>276</v>
      </c>
      <c t="n" r="C9" s="4">
        <v>43861</v>
      </c>
      <c t="n" r="E9" s="4">
        <v>22733</v>
      </c>
    </row>
    <row spans="1:6" r="10">
      <c t="s" r="A10" s="3">
        <v>72</v>
      </c>
      <c t="s" r="B10" s="3">
        <v>77</v>
      </c>
      <c t="n" r="C10" s="4">
        <v>15763</v>
      </c>
      <c t="n" r="E10" s="4">
        <v>10711</v>
      </c>
    </row>
    <row spans="1:6" r="11">
      <c t="s" r="A11" s="3">
        <v>78</v>
      </c>
      <c t="n" r="C11" s="4">
        <v>28098</v>
      </c>
      <c t="n" r="E11" s="4">
        <v>12022</v>
      </c>
    </row>
    <row spans="1:6" r="12">
      <c t="s" r="A12" s="3">
        <v>277</v>
      </c>
      <c t="s" r="B12" s="3">
        <v>278</v>
      </c>
      <c t="n" r="C12" s="4">
        <v>15470</v>
      </c>
      <c t="n" r="E12" s="4">
        <v>7051</v>
      </c>
    </row>
    <row spans="1:6" r="13">
      <c t="s" r="A13" s="3">
        <v>73</v>
      </c>
      <c t="n" r="C13" s="7">
        <v>12628</v>
      </c>
      <c t="n" r="E13" s="7">
        <v>4971</v>
      </c>
    </row>
    <row spans="1:6" r="14">
      <c t="s" r="A14" s="3">
        <v>80</v>
      </c>
    </row>
    <row spans="1:6" r="15">
      <c t="s" r="A15" s="6">
        <v>81</v>
      </c>
    </row>
    <row spans="1:6" r="16">
      <c t="s" r="A16" s="3">
        <v>82</v>
      </c>
      <c t="n" r="C16" s="8">
        <v>0.67</v>
      </c>
      <c t="n" r="E16" s="8">
        <v>0.26</v>
      </c>
    </row>
    <row spans="1:6" r="17">
      <c t="s" r="A17" s="3">
        <v>83</v>
      </c>
      <c t="n" r="C17" s="8">
        <v>0.67</v>
      </c>
      <c t="n" r="E17" s="8">
        <v>0.26</v>
      </c>
    </row>
    <row spans="1:6" r="18">
      <c t="s" r="A18" s="6">
        <v>84</v>
      </c>
    </row>
    <row spans="1:6" r="19">
      <c t="s" r="A19" s="3">
        <v>82</v>
      </c>
      <c t="n" r="C19" s="4">
        <v>18872343</v>
      </c>
      <c t="n" r="E19" s="4">
        <v>18831337</v>
      </c>
    </row>
    <row spans="1:6" r="20">
      <c t="s" r="A20" s="3">
        <v>83</v>
      </c>
      <c t="n" r="C20" s="4">
        <v>18915975</v>
      </c>
      <c t="n" r="E20" s="4">
        <v>18907457</v>
      </c>
    </row>
    <row spans="1:6" r="21">
      <c t="n" r="A21"/>
    </row>
    <row spans="1:6" r="22">
      <c t="s" r="A22" s="3">
        <v>77</v>
      </c>
      <c t="s" r="B22" s="3">
        <v>85</v>
      </c>
    </row>
    <row spans="1:6" r="23">
      <c t="s" r="A23" s="3">
        <v>278</v>
      </c>
      <c t="s" r="B23" s="3">
        <v>279</v>
      </c>
    </row>
  </sheetData>
  <mergeCells count="6">
    <mergeCell ref="A1:B2"/>
    <mergeCell ref="C1:D1"/>
    <mergeCell ref="E1:F1"/>
    <mergeCell ref="A21:E21"/>
    <mergeCell ref="B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55</v>
      </c>
      <c t="s" r="D1" s="2">
        <v>1</v>
      </c>
    </row>
    <row spans="1:5" r="2">
      <c t="s" r="B2" s="2">
        <v>2</v>
      </c>
      <c t="s" r="C2" s="2">
        <v>56</v>
      </c>
      <c t="s" r="D2" s="2">
        <v>2</v>
      </c>
      <c t="s" r="E2" s="2">
        <v>56</v>
      </c>
    </row>
    <row spans="1:5" r="3">
      <c t="s" r="A3" s="6">
        <v>275</v>
      </c>
    </row>
    <row spans="1:5" r="4">
      <c t="s" r="A4" s="3">
        <v>281</v>
      </c>
      <c t="s" r="B4" s="3">
        <v>282</v>
      </c>
      <c t="s" r="C4" s="3">
        <v>283</v>
      </c>
      <c t="s" r="D4" s="3">
        <v>284</v>
      </c>
      <c t="s" r="E4" s="3">
        <v>285</v>
      </c>
    </row>
    <row spans="1:5" r="5">
      <c t="s" r="A5" s="3">
        <v>76</v>
      </c>
    </row>
    <row spans="1:5" r="6">
      <c t="s" r="A6" s="6">
        <v>275</v>
      </c>
    </row>
    <row spans="1:5" r="7">
      <c t="s" r="A7" s="3">
        <v>286</v>
      </c>
      <c t="s" r="B7" s="3">
        <v>287</v>
      </c>
      <c t="s" r="D7" s="3">
        <v>287</v>
      </c>
    </row>
    <row spans="1:5" r="8">
      <c t="s" r="A8" s="3">
        <v>288</v>
      </c>
      <c t="s" r="B8" s="3">
        <v>289</v>
      </c>
      <c t="s" r="D8" s="3">
        <v>290</v>
      </c>
    </row>
    <row spans="1:5" r="9">
      <c t="s" r="A9" s="3">
        <v>291</v>
      </c>
      <c t="s" r="B9" s="3">
        <v>292</v>
      </c>
      <c t="s" r="D9" s="3">
        <v>293</v>
      </c>
    </row>
    <row spans="1:5" r="10">
      <c t="s" r="A10" s="3">
        <v>294</v>
      </c>
      <c t="s" r="B10" s="3">
        <v>295</v>
      </c>
      <c t="s" r="D10" s="3">
        <v>296</v>
      </c>
    </row>
    <row spans="1:5" r="11">
      <c t="s" r="A11" s="3">
        <v>297</v>
      </c>
      <c t="s" r="B11" s="3">
        <v>298</v>
      </c>
      <c t="s" r="D11" s="3">
        <v>299</v>
      </c>
    </row>
    <row spans="1:5" r="12">
      <c t="s" r="A12" s="3">
        <v>300</v>
      </c>
      <c t="s" r="B12" s="3">
        <v>301</v>
      </c>
      <c t="s" r="D12" s="3">
        <v>302</v>
      </c>
    </row>
    <row spans="1:5" r="13">
      <c t="s" r="A13" s="3">
        <v>281</v>
      </c>
      <c t="s" r="B13" s="3">
        <v>303</v>
      </c>
      <c t="s" r="D13" s="3">
        <v>3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05</v>
      </c>
      <c t="s" r="C1" s="2">
        <v>55</v>
      </c>
      <c t="s" r="E1" s="2">
        <v>1</v>
      </c>
    </row>
    <row spans="1:6" r="2">
      <c t="s" r="C2" s="2">
        <v>2</v>
      </c>
      <c t="s" r="D2" s="2">
        <v>56</v>
      </c>
      <c t="s" r="E2" s="2">
        <v>2</v>
      </c>
      <c t="s" r="F2" s="2">
        <v>56</v>
      </c>
    </row>
    <row spans="1:6" r="3">
      <c t="s" r="A3" s="6">
        <v>275</v>
      </c>
    </row>
    <row spans="1:6" r="4">
      <c t="s" r="A4" s="3">
        <v>276</v>
      </c>
      <c t="n" r="C4" s="7">
        <v>43861</v>
      </c>
      <c t="n" r="D4" s="7">
        <v>-13644</v>
      </c>
      <c t="n" r="E4" s="7">
        <v>22733</v>
      </c>
      <c t="n" r="F4" s="7">
        <v>-47290</v>
      </c>
    </row>
    <row spans="1:6" r="5">
      <c t="s" r="A5" s="3">
        <v>281</v>
      </c>
      <c t="s" r="C5" s="3">
        <v>282</v>
      </c>
      <c t="s" r="D5" s="3">
        <v>283</v>
      </c>
      <c t="s" r="E5" s="3">
        <v>284</v>
      </c>
      <c t="s" r="F5" s="3">
        <v>285</v>
      </c>
    </row>
    <row spans="1:6" r="6">
      <c t="s" r="A6" s="3">
        <v>72</v>
      </c>
      <c t="n" r="C6" s="7">
        <v>1971</v>
      </c>
      <c t="n" r="D6" s="7">
        <v>553</v>
      </c>
      <c t="n" r="E6" s="7">
        <v>3973</v>
      </c>
      <c t="n" r="F6" s="7">
        <v>1527</v>
      </c>
    </row>
    <row spans="1:6" r="7">
      <c t="s" r="A7" s="3">
        <v>76</v>
      </c>
    </row>
    <row spans="1:6" r="8">
      <c t="s" r="A8" s="6">
        <v>275</v>
      </c>
    </row>
    <row spans="1:6" r="9">
      <c t="s" r="A9" s="3">
        <v>276</v>
      </c>
      <c t="n" r="C9" s="7">
        <v>43861</v>
      </c>
      <c t="n" r="E9" s="7">
        <v>22733</v>
      </c>
    </row>
    <row spans="1:6" r="10">
      <c t="s" r="A10" s="3">
        <v>281</v>
      </c>
      <c t="s" r="C10" s="3">
        <v>303</v>
      </c>
      <c t="s" r="E10" s="3">
        <v>304</v>
      </c>
    </row>
    <row spans="1:6" r="11">
      <c t="s" r="A11" s="3">
        <v>72</v>
      </c>
      <c t="s" r="B11" s="3">
        <v>77</v>
      </c>
      <c t="n" r="C11" s="7">
        <v>15763</v>
      </c>
      <c t="n" r="E11" s="7">
        <v>10711</v>
      </c>
    </row>
    <row spans="1:6" r="12">
      <c t="n" r="A12"/>
    </row>
    <row spans="1:6" r="13">
      <c t="s" r="A13" s="3">
        <v>77</v>
      </c>
      <c t="s" r="B13" s="3">
        <v>85</v>
      </c>
    </row>
  </sheetData>
  <mergeCells count="5">
    <mergeCell ref="A1:B2"/>
    <mergeCell ref="C1:D1"/>
    <mergeCell ref="E1:F1"/>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6">
        <v>57</v>
      </c>
    </row>
    <row spans="1:5" r="4">
      <c t="s" r="A4" s="3">
        <v>58</v>
      </c>
      <c t="n" r="B4" s="7">
        <v>116205</v>
      </c>
      <c t="n" r="C4" s="7">
        <v>53409</v>
      </c>
      <c t="n" r="D4" s="7">
        <v>221471</v>
      </c>
      <c t="n" r="E4" s="7">
        <v>182912</v>
      </c>
    </row>
    <row spans="1:5" r="5">
      <c t="s" r="A5" s="3">
        <v>59</v>
      </c>
      <c t="n" r="B5" s="4">
        <v>27776</v>
      </c>
      <c t="n" r="C5" s="4">
        <v>25374</v>
      </c>
      <c t="n" r="D5" s="4">
        <v>76099</v>
      </c>
      <c t="n" r="E5" s="4">
        <v>67562</v>
      </c>
    </row>
    <row spans="1:5" r="6">
      <c t="s" r="A6" s="3">
        <v>60</v>
      </c>
      <c t="n" r="B6" s="4">
        <v>3341</v>
      </c>
      <c t="n" r="C6" s="4">
        <v>742</v>
      </c>
      <c t="n" r="D6" s="4">
        <v>4546</v>
      </c>
      <c t="n" r="E6" s="4">
        <v>1997</v>
      </c>
    </row>
    <row spans="1:5" r="7">
      <c t="s" r="A7" s="3">
        <v>61</v>
      </c>
      <c t="n" r="B7" s="4">
        <v>147322</v>
      </c>
      <c t="n" r="C7" s="4">
        <v>79525</v>
      </c>
      <c t="n" r="D7" s="4">
        <v>302116</v>
      </c>
      <c t="n" r="E7" s="4">
        <v>252471</v>
      </c>
    </row>
    <row spans="1:5" r="8">
      <c t="s" r="A8" s="6">
        <v>62</v>
      </c>
    </row>
    <row spans="1:5" r="9">
      <c t="s" r="A9" s="3">
        <v>63</v>
      </c>
      <c t="n" r="B9" s="4">
        <v>67060</v>
      </c>
      <c t="n" r="C9" s="4">
        <v>76623</v>
      </c>
      <c t="n" r="D9" s="4">
        <v>206820</v>
      </c>
      <c t="n" r="E9" s="4">
        <v>245601</v>
      </c>
    </row>
    <row spans="1:5" r="10">
      <c t="s" r="A10" s="3">
        <v>64</v>
      </c>
      <c t="n" r="B10" s="4">
        <v>10539</v>
      </c>
      <c t="n" r="C10" s="4">
        <v>6330</v>
      </c>
      <c t="n" r="D10" s="4">
        <v>24583</v>
      </c>
      <c t="n" r="E10" s="4">
        <v>18691</v>
      </c>
    </row>
    <row spans="1:5" r="11">
      <c t="s" r="A11" s="3">
        <v>65</v>
      </c>
      <c t="n" r="B11" s="4">
        <v>4029</v>
      </c>
      <c t="n" r="C11" s="4">
        <v>2816</v>
      </c>
      <c t="n" r="D11" s="4">
        <v>10388</v>
      </c>
      <c t="n" r="E11" s="4">
        <v>8678</v>
      </c>
    </row>
    <row spans="1:5" r="12">
      <c t="s" r="A12" s="3">
        <v>66</v>
      </c>
      <c t="n" r="B12" s="4">
        <v>8744</v>
      </c>
      <c t="n" r="C12" s="4">
        <v>2486</v>
      </c>
      <c t="n" r="D12" s="4">
        <v>14280</v>
      </c>
      <c t="n" r="E12" s="4">
        <v>7497</v>
      </c>
    </row>
    <row spans="1:5" r="13">
      <c t="s" r="A13" s="3">
        <v>67</v>
      </c>
      <c t="n" r="B13" s="4">
        <v>2824</v>
      </c>
      <c t="n" r="C13" s="4">
        <v>1646</v>
      </c>
      <c t="n" r="D13" s="4">
        <v>5991</v>
      </c>
      <c t="n" r="E13" s="4">
        <v>5021</v>
      </c>
    </row>
    <row spans="1:5" r="14">
      <c t="s" r="A14" s="3">
        <v>68</v>
      </c>
      <c t="n" r="B14" s="4">
        <v>7810</v>
      </c>
      <c t="n" r="C14" s="4">
        <v>1786</v>
      </c>
      <c t="n" r="D14" s="4">
        <v>10845</v>
      </c>
      <c t="n" r="E14" s="4">
        <v>6094</v>
      </c>
    </row>
    <row spans="1:5" r="15">
      <c t="s" r="A15" s="3">
        <v>69</v>
      </c>
      <c t="n" r="B15" s="4">
        <v>2455</v>
      </c>
      <c t="n" r="C15" s="4">
        <v>1482</v>
      </c>
      <c t="n" r="D15" s="4">
        <v>6476</v>
      </c>
      <c t="n" r="E15" s="4">
        <v>8179</v>
      </c>
    </row>
    <row spans="1:5" r="16">
      <c t="s" r="A16" s="3">
        <v>70</v>
      </c>
      <c t="n" r="B16" s="4">
        <v>103461</v>
      </c>
      <c t="n" r="C16" s="4">
        <v>93169</v>
      </c>
      <c t="n" r="D16" s="4">
        <v>279383</v>
      </c>
      <c t="n" r="E16" s="4">
        <v>299761</v>
      </c>
    </row>
    <row spans="1:5" r="17">
      <c t="s" r="A17" s="3">
        <v>71</v>
      </c>
      <c t="n" r="B17" s="4">
        <v>43861</v>
      </c>
      <c t="n" r="C17" s="4">
        <v>-13644</v>
      </c>
      <c t="n" r="D17" s="4">
        <v>22733</v>
      </c>
      <c t="n" r="E17" s="4">
        <v>-47290</v>
      </c>
    </row>
    <row spans="1:5" r="18">
      <c t="s" r="A18" s="3">
        <v>72</v>
      </c>
      <c t="n" r="B18" s="4">
        <v>1971</v>
      </c>
      <c t="n" r="C18" s="4">
        <v>553</v>
      </c>
      <c t="n" r="D18" s="4">
        <v>3973</v>
      </c>
      <c t="n" r="E18" s="4">
        <v>1527</v>
      </c>
    </row>
    <row spans="1:5" r="19">
      <c t="s" r="A19" s="3">
        <v>73</v>
      </c>
      <c t="n" r="B19" s="4">
        <v>41890</v>
      </c>
      <c t="n" r="C19" s="4">
        <v>-14197</v>
      </c>
      <c t="n" r="D19" s="4">
        <v>18760</v>
      </c>
      <c t="n" r="E19" s="4">
        <v>-48817</v>
      </c>
    </row>
    <row spans="1:5" r="20">
      <c t="s" r="A20" s="3">
        <v>74</v>
      </c>
    </row>
    <row spans="1:5" r="21">
      <c t="s" r="A21" s="6">
        <v>57</v>
      </c>
    </row>
    <row spans="1:5" r="22">
      <c t="s" r="A22" s="3">
        <v>58</v>
      </c>
      <c t="n" r="B22" s="4">
        <v>810</v>
      </c>
      <c t="n" r="C22" s="4">
        <v>9842</v>
      </c>
      <c t="n" r="D22" s="4">
        <v>4220</v>
      </c>
      <c t="n" r="E22" s="4">
        <v>31059</v>
      </c>
    </row>
    <row spans="1:5" r="23">
      <c t="s" r="A23" s="3">
        <v>59</v>
      </c>
      <c t="n" r="B23" s="7">
        <v>2961</v>
      </c>
      <c t="n" r="C23" s="7">
        <v>2886</v>
      </c>
      <c t="n" r="D23" s="7">
        <v>14329</v>
      </c>
      <c t="n" r="E23" s="7">
        <v>10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06</v>
      </c>
      <c t="s" r="C1" s="2">
        <v>55</v>
      </c>
      <c t="s" r="E1" s="2">
        <v>1</v>
      </c>
    </row>
    <row spans="1:6" r="2">
      <c t="s" r="C2" s="2">
        <v>2</v>
      </c>
      <c t="s" r="D2" s="2">
        <v>56</v>
      </c>
      <c t="s" r="E2" s="2">
        <v>2</v>
      </c>
      <c t="s" r="F2" s="2">
        <v>56</v>
      </c>
    </row>
    <row spans="1:6" r="3">
      <c t="s" r="A3" s="6">
        <v>275</v>
      </c>
    </row>
    <row spans="1:6" r="4">
      <c t="s" r="A4" s="3">
        <v>276</v>
      </c>
      <c t="n" r="C4" s="7">
        <v>43861</v>
      </c>
      <c t="n" r="D4" s="7">
        <v>-13644</v>
      </c>
      <c t="n" r="E4" s="7">
        <v>22733</v>
      </c>
      <c t="n" r="F4" s="7">
        <v>-47290</v>
      </c>
    </row>
    <row spans="1:6" r="5">
      <c t="s" r="A5" s="3">
        <v>307</v>
      </c>
      <c t="n" r="C5" s="4">
        <v>41890</v>
      </c>
      <c t="n" r="D5" s="7">
        <v>-14197</v>
      </c>
      <c t="n" r="E5" s="4">
        <v>18760</v>
      </c>
      <c t="n" r="F5" s="7">
        <v>-48817</v>
      </c>
    </row>
    <row spans="1:6" r="6">
      <c t="s" r="A6" s="3">
        <v>76</v>
      </c>
    </row>
    <row spans="1:6" r="7">
      <c t="s" r="A7" s="6">
        <v>275</v>
      </c>
    </row>
    <row spans="1:6" r="8">
      <c t="s" r="A8" s="3">
        <v>276</v>
      </c>
      <c t="n" r="C8" s="4">
        <v>43861</v>
      </c>
      <c t="n" r="E8" s="4">
        <v>22733</v>
      </c>
    </row>
    <row spans="1:6" r="9">
      <c t="s" r="A9" s="3">
        <v>308</v>
      </c>
      <c t="n" r="C9" s="4">
        <v>1883</v>
      </c>
      <c t="n" r="E9" s="4">
        <v>3571</v>
      </c>
    </row>
    <row spans="1:6" r="10">
      <c t="s" r="A10" s="3">
        <v>309</v>
      </c>
      <c t="n" r="C10" s="7">
        <v>41978</v>
      </c>
      <c t="n" r="E10" s="7">
        <v>19162</v>
      </c>
    </row>
    <row spans="1:6" r="11">
      <c t="s" r="A11" s="3">
        <v>310</v>
      </c>
      <c t="s" r="C11" s="3">
        <v>311</v>
      </c>
      <c t="s" r="E11" s="3">
        <v>312</v>
      </c>
    </row>
    <row spans="1:6" r="12">
      <c t="s" r="A12" s="3">
        <v>277</v>
      </c>
      <c t="s" r="B12" s="3">
        <v>77</v>
      </c>
      <c t="n" r="C12" s="7">
        <v>15470</v>
      </c>
      <c t="n" r="E12" s="7">
        <v>7051</v>
      </c>
    </row>
    <row spans="1:6" r="13">
      <c t="s" r="A13" s="3">
        <v>309</v>
      </c>
      <c t="n" r="C13" s="7">
        <v>41978</v>
      </c>
      <c t="n" r="E13" s="7">
        <v>19162</v>
      </c>
    </row>
    <row spans="1:6" r="14">
      <c t="s" r="A14" s="3">
        <v>313</v>
      </c>
      <c t="s" r="C14" s="3">
        <v>314</v>
      </c>
      <c t="s" r="E14" s="3">
        <v>315</v>
      </c>
    </row>
    <row spans="1:6" r="15">
      <c t="s" r="A15" s="3">
        <v>72</v>
      </c>
      <c t="n" r="C15" s="7">
        <v>13880</v>
      </c>
      <c t="n" r="E15" s="7">
        <v>7140</v>
      </c>
    </row>
    <row spans="1:6" r="16">
      <c t="s" r="A16" s="3">
        <v>307</v>
      </c>
      <c t="n" r="C16" s="7">
        <v>12628</v>
      </c>
      <c t="n" r="E16" s="7">
        <v>4971</v>
      </c>
    </row>
    <row spans="1:6" r="17">
      <c t="n" r="A17"/>
    </row>
    <row spans="1:6" r="18">
      <c t="s" r="A18" s="3">
        <v>77</v>
      </c>
      <c t="s" r="B18" s="3">
        <v>279</v>
      </c>
    </row>
  </sheetData>
  <mergeCells count="5">
    <mergeCell ref="A1:B2"/>
    <mergeCell ref="C1:D1"/>
    <mergeCell ref="E1:F1"/>
    <mergeCell ref="A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26</v>
      </c>
    </row>
    <row spans="1:3" r="3">
      <c t="s" r="A3" s="6">
        <v>317</v>
      </c>
    </row>
    <row spans="1:3" r="4">
      <c t="s" r="A4" s="3">
        <v>318</v>
      </c>
      <c t="n" r="B4" s="9">
        <v>5.3</v>
      </c>
      <c t="n" r="C4" s="9">
        <v>1.1</v>
      </c>
    </row>
    <row spans="1:3" r="5">
      <c t="s" r="A5" s="3">
        <v>74</v>
      </c>
    </row>
    <row spans="1:3" r="6">
      <c t="s" r="A6" s="6">
        <v>317</v>
      </c>
    </row>
    <row spans="1:3" r="7">
      <c t="s" r="A7" s="3">
        <v>318</v>
      </c>
      <c t="n" r="B7" s="10">
        <v>0.6</v>
      </c>
      <c t="n" r="C7" s="10">
        <v>0.2</v>
      </c>
    </row>
    <row spans="1:3" r="8">
      <c t="s" r="A8" s="3">
        <v>319</v>
      </c>
    </row>
    <row spans="1:3" r="9">
      <c t="s" r="A9" s="6">
        <v>317</v>
      </c>
    </row>
    <row spans="1:3" r="10">
      <c t="s" r="A10" s="3">
        <v>320</v>
      </c>
      <c t="n" r="B10" s="10">
        <v>46.3</v>
      </c>
      <c t="n" r="C10" s="4">
        <v>66</v>
      </c>
    </row>
    <row spans="1:3" r="11">
      <c t="s" r="A11" s="3">
        <v>321</v>
      </c>
      <c t="n" r="B11" s="9">
        <v>3.4</v>
      </c>
      <c t="n" r="C11" s="9">
        <v>5.1</v>
      </c>
    </row>
    <row spans="1:3" r="12">
      <c t="s" r="A12" s="3">
        <v>244</v>
      </c>
    </row>
    <row spans="1:3" r="13">
      <c t="s" r="A13" s="6">
        <v>317</v>
      </c>
    </row>
    <row spans="1:3" r="14">
      <c t="s" r="A14" s="3">
        <v>247</v>
      </c>
      <c t="s" r="B14" s="3">
        <v>246</v>
      </c>
    </row>
    <row spans="1:3" r="15">
      <c t="s" r="A15" s="3">
        <v>252</v>
      </c>
    </row>
    <row spans="1:3" r="16">
      <c t="s" r="A16" s="6">
        <v>317</v>
      </c>
    </row>
    <row spans="1:3" r="17">
      <c t="s" r="A17" s="3">
        <v>247</v>
      </c>
      <c t="s" r="B17" s="3">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2</v>
      </c>
      <c t="s" r="B1" s="2">
        <v>1</v>
      </c>
      <c t="s" r="C1" s="2">
        <v>323</v>
      </c>
    </row>
    <row spans="1:3" r="2">
      <c t="s" r="B2" s="2">
        <v>2</v>
      </c>
      <c t="s" r="C2" s="2">
        <v>26</v>
      </c>
    </row>
    <row spans="1:3" r="3">
      <c t="s" r="A3" s="6">
        <v>317</v>
      </c>
    </row>
    <row spans="1:3" r="4">
      <c t="s" r="A4" s="3">
        <v>324</v>
      </c>
      <c t="n" r="B4" s="7">
        <v>392</v>
      </c>
      <c t="n" r="C4" s="7">
        <v>1621</v>
      </c>
    </row>
    <row spans="1:3" r="5">
      <c t="s" r="A5" s="3">
        <v>325</v>
      </c>
      <c t="n" r="B5" s="4">
        <v>-392</v>
      </c>
      <c t="n" r="C5" s="4">
        <v>-1229</v>
      </c>
    </row>
    <row spans="1:3" r="6">
      <c t="s" r="A6" s="3">
        <v>326</v>
      </c>
      <c t="n" r="B6" s="7">
        <v>0</v>
      </c>
      <c t="n" r="C6" s="7">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327</v>
      </c>
      <c t="s" r="B1" s="2">
        <v>55</v>
      </c>
      <c t="s" r="D1" s="2">
        <v>1</v>
      </c>
    </row>
    <row spans="1:6" r="2">
      <c t="s" r="B2" s="2">
        <v>2</v>
      </c>
      <c t="s" r="C2" s="2">
        <v>56</v>
      </c>
      <c t="s" r="D2" s="2">
        <v>2</v>
      </c>
      <c t="s" r="E2" s="2">
        <v>56</v>
      </c>
      <c t="s" r="F2" s="2">
        <v>26</v>
      </c>
    </row>
    <row spans="1:6" r="3">
      <c t="s" r="A3" s="6">
        <v>328</v>
      </c>
    </row>
    <row spans="1:6" r="4">
      <c t="s" r="A4" s="3">
        <v>36</v>
      </c>
      <c t="n" r="B4" s="7">
        <v>68873000</v>
      </c>
      <c t="n" r="D4" s="7">
        <v>68873000</v>
      </c>
      <c t="n" r="F4" s="7">
        <v>68873000</v>
      </c>
    </row>
    <row spans="1:6" r="5">
      <c t="s" r="A5" s="3">
        <v>329</v>
      </c>
      <c t="n" r="B5" s="4">
        <v>6000000</v>
      </c>
    </row>
    <row spans="1:6" r="6">
      <c t="s" r="A6" s="3">
        <v>330</v>
      </c>
      <c t="n" r="B6" s="4">
        <v>6600000</v>
      </c>
      <c t="n" r="C6" s="7">
        <v>700000</v>
      </c>
      <c t="n" r="D6" s="4">
        <v>7900000</v>
      </c>
      <c t="n" r="E6" s="7">
        <v>2000000</v>
      </c>
    </row>
    <row spans="1:6" r="7">
      <c t="s" r="A7" s="3">
        <v>331</v>
      </c>
      <c t="n" r="B7" s="4">
        <v>8400000</v>
      </c>
      <c t="n" r="D7" s="4">
        <v>8400000</v>
      </c>
    </row>
    <row spans="1:6" r="8">
      <c t="s" r="A8" s="3">
        <v>332</v>
      </c>
      <c t="n" r="B8" s="4">
        <v>1800000</v>
      </c>
      <c t="n" r="D8" s="4">
        <v>1800000</v>
      </c>
    </row>
    <row spans="1:6" r="9">
      <c t="s" r="A9" s="3">
        <v>333</v>
      </c>
      <c t="n" r="B9" s="4">
        <v>1800000</v>
      </c>
      <c t="n" r="D9" s="4">
        <v>1800000</v>
      </c>
    </row>
    <row spans="1:6" r="10">
      <c t="s" r="A10" s="3">
        <v>334</v>
      </c>
      <c t="n" r="B10" s="4">
        <v>1800000</v>
      </c>
      <c t="n" r="D10" s="4">
        <v>1800000</v>
      </c>
    </row>
    <row spans="1:6" r="11">
      <c t="s" r="A11" s="3">
        <v>335</v>
      </c>
      <c t="n" r="B11" s="4">
        <v>1800000</v>
      </c>
      <c t="n" r="D11" s="7">
        <v>1800000</v>
      </c>
    </row>
    <row spans="1:6" r="12">
      <c t="s" r="A12" s="3">
        <v>336</v>
      </c>
      <c t="s" r="D12" s="3">
        <v>337</v>
      </c>
    </row>
    <row spans="1:6" r="13">
      <c t="s" r="A13" s="3">
        <v>338</v>
      </c>
    </row>
    <row spans="1:6" r="14">
      <c t="s" r="A14" s="6">
        <v>328</v>
      </c>
    </row>
    <row spans="1:6" r="15">
      <c t="s" r="A15" s="3">
        <v>339</v>
      </c>
      <c t="s" r="D15" s="3">
        <v>340</v>
      </c>
    </row>
    <row spans="1:6" r="16">
      <c t="s" r="A16" s="3">
        <v>341</v>
      </c>
      <c t="n" r="B16" s="4">
        <v>0</v>
      </c>
      <c t="n" r="D16" s="7">
        <v>0</v>
      </c>
    </row>
    <row spans="1:6" r="17">
      <c t="s" r="A17" s="3">
        <v>329</v>
      </c>
      <c t="n" r="B17" s="7">
        <v>6000000</v>
      </c>
      <c t="n" r="D17" s="7">
        <v>6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42</v>
      </c>
      <c t="s" r="C1" s="2">
        <v>2</v>
      </c>
      <c t="s" r="D1" s="2">
        <v>26</v>
      </c>
    </row>
    <row spans="1:4" r="2">
      <c t="s" r="A2" s="6">
        <v>343</v>
      </c>
    </row>
    <row spans="1:4" r="3">
      <c t="s" r="A3" s="3">
        <v>344</v>
      </c>
      <c t="s" r="B3" s="3">
        <v>77</v>
      </c>
      <c t="n" r="C3" s="7">
        <v>26476</v>
      </c>
      <c t="n" r="D3" s="7">
        <v>39791</v>
      </c>
    </row>
    <row spans="1:4" r="4">
      <c t="s" r="A4" s="3">
        <v>345</v>
      </c>
      <c t="s" r="B4" s="3">
        <v>77</v>
      </c>
      <c t="n" r="C4" s="4">
        <v>-14627</v>
      </c>
      <c t="n" r="D4" s="4">
        <v>-19994</v>
      </c>
    </row>
    <row spans="1:4" r="5">
      <c t="s" r="A5" s="3">
        <v>35</v>
      </c>
      <c t="n" r="C5" s="7">
        <v>11849</v>
      </c>
      <c t="n" r="D5" s="7">
        <v>19797</v>
      </c>
    </row>
    <row spans="1:4" r="6">
      <c t="n" r="A6"/>
    </row>
    <row spans="1:4" r="7">
      <c t="s" r="A7" s="3">
        <v>77</v>
      </c>
      <c t="s" r="B7" s="3">
        <v>346</v>
      </c>
    </row>
  </sheetData>
  <mergeCells count="3">
    <mergeCell ref="A1:B1"/>
    <mergeCell ref="A6:C6"/>
    <mergeCell ref="B7:C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47</v>
      </c>
      <c t="s" r="B1" s="2">
        <v>55</v>
      </c>
    </row>
    <row spans="1:2" r="2">
      <c t="s" r="B2" s="2">
        <v>348</v>
      </c>
    </row>
    <row spans="1:2" r="3">
      <c t="s" r="A3" s="3">
        <v>30</v>
      </c>
    </row>
    <row spans="1:2" r="4">
      <c t="s" r="A4" s="6">
        <v>343</v>
      </c>
    </row>
    <row spans="1:2" r="5">
      <c t="s" r="A5" s="3">
        <v>329</v>
      </c>
      <c t="n" r="B5" s="7">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6</v>
      </c>
    </row>
    <row spans="1:3" r="2">
      <c t="s" r="A2" s="6">
        <v>350</v>
      </c>
    </row>
    <row spans="1:3" r="3">
      <c t="s" r="A3" s="3">
        <v>351</v>
      </c>
      <c t="n" r="B3" s="7">
        <v>-14880</v>
      </c>
      <c t="n" r="C3" s="7">
        <v>-12293</v>
      </c>
    </row>
    <row spans="1:3" r="4">
      <c t="s" r="A4" s="3">
        <v>37</v>
      </c>
      <c t="n" r="B4" s="4">
        <v>41790</v>
      </c>
      <c t="n" r="C4" s="4">
        <v>5111</v>
      </c>
    </row>
    <row spans="1:3" r="5">
      <c t="s" r="A5" s="3">
        <v>352</v>
      </c>
    </row>
    <row spans="1:3" r="6">
      <c t="s" r="A6" s="6">
        <v>350</v>
      </c>
    </row>
    <row spans="1:3" r="7">
      <c t="s" r="A7" s="3">
        <v>353</v>
      </c>
      <c t="n" r="B7" s="4">
        <v>5204</v>
      </c>
      <c t="n" r="C7" s="4">
        <v>2904</v>
      </c>
    </row>
    <row spans="1:3" r="8">
      <c t="s" r="A8" s="3">
        <v>354</v>
      </c>
    </row>
    <row spans="1:3" r="9">
      <c t="s" r="A9" s="6">
        <v>350</v>
      </c>
    </row>
    <row spans="1:3" r="10">
      <c t="s" r="A10" s="3">
        <v>353</v>
      </c>
      <c t="n" r="B10" s="4">
        <v>40354</v>
      </c>
      <c t="n" r="C10" s="4">
        <v>10066</v>
      </c>
    </row>
    <row spans="1:3" r="11">
      <c t="s" r="A11" s="3">
        <v>355</v>
      </c>
    </row>
    <row spans="1:3" r="12">
      <c t="s" r="A12" s="6">
        <v>350</v>
      </c>
    </row>
    <row spans="1:3" r="13">
      <c t="s" r="A13" s="3">
        <v>353</v>
      </c>
      <c t="n" r="B13" s="7">
        <v>11112</v>
      </c>
      <c t="n" r="C13" s="7">
        <v>4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55</v>
      </c>
      <c t="s" r="D1" s="2">
        <v>1</v>
      </c>
    </row>
    <row spans="1:5" r="2">
      <c t="s" r="B2" s="2">
        <v>2</v>
      </c>
      <c t="s" r="C2" s="2">
        <v>56</v>
      </c>
      <c t="s" r="D2" s="2">
        <v>2</v>
      </c>
      <c t="s" r="E2" s="2">
        <v>56</v>
      </c>
    </row>
    <row spans="1:5" r="3">
      <c t="s" r="A3" s="3">
        <v>30</v>
      </c>
    </row>
    <row spans="1:5" r="4">
      <c t="s" r="A4" s="6">
        <v>350</v>
      </c>
    </row>
    <row spans="1:5" r="5">
      <c t="s" r="A5" s="3">
        <v>104</v>
      </c>
      <c t="n" r="B5" s="7">
        <v>1200</v>
      </c>
      <c t="n" r="C5" s="7">
        <v>1100</v>
      </c>
      <c t="n" r="D5" s="7">
        <v>2897</v>
      </c>
      <c t="n" r="E5" s="7">
        <v>4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57</v>
      </c>
      <c t="s" r="B1" s="2">
        <v>55</v>
      </c>
      <c t="s" r="D1" s="2">
        <v>1</v>
      </c>
    </row>
    <row spans="1:5" r="2">
      <c t="s" r="B2" s="2">
        <v>2</v>
      </c>
      <c t="s" r="C2" s="2">
        <v>56</v>
      </c>
      <c t="s" r="D2" s="2">
        <v>2</v>
      </c>
      <c t="s" r="E2" s="2">
        <v>56</v>
      </c>
    </row>
    <row spans="1:5" r="3">
      <c t="s" r="A3" s="6">
        <v>358</v>
      </c>
    </row>
    <row spans="1:5" r="4">
      <c t="s" r="A4" s="3">
        <v>281</v>
      </c>
      <c t="s" r="B4" s="3">
        <v>282</v>
      </c>
      <c t="s" r="C4" s="3">
        <v>283</v>
      </c>
      <c t="s" r="D4" s="3">
        <v>284</v>
      </c>
      <c t="s" r="E4" s="3">
        <v>285</v>
      </c>
    </row>
    <row spans="1:5" r="5">
      <c t="s" r="A5" s="3">
        <v>72</v>
      </c>
      <c t="n" r="B5" s="7">
        <v>1971000</v>
      </c>
      <c t="n" r="C5" s="7">
        <v>553000</v>
      </c>
      <c t="n" r="D5" s="7">
        <v>3973000</v>
      </c>
      <c t="n" r="E5" s="7">
        <v>1527000</v>
      </c>
    </row>
    <row spans="1:5" r="6">
      <c t="s" r="A6" s="3">
        <v>359</v>
      </c>
      <c t="n" r="B6" s="7">
        <v>0</v>
      </c>
      <c t="n" r="D6"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360</v>
      </c>
      <c t="s" r="B1" s="2">
        <v>55</v>
      </c>
      <c t="s" r="D1" s="2">
        <v>1</v>
      </c>
    </row>
    <row spans="1:6" r="2">
      <c t="s" r="B2" s="2">
        <v>2</v>
      </c>
      <c t="s" r="C2" s="2">
        <v>56</v>
      </c>
      <c t="s" r="D2" s="2">
        <v>2</v>
      </c>
      <c t="s" r="E2" s="2">
        <v>56</v>
      </c>
      <c t="s" r="F2" s="2">
        <v>361</v>
      </c>
    </row>
    <row spans="1:6" r="3">
      <c t="s" r="A3" s="6">
        <v>362</v>
      </c>
    </row>
    <row spans="1:6" r="4">
      <c t="s" r="A4" s="3">
        <v>363</v>
      </c>
      <c t="n" r="F4" s="4">
        <v>165943809</v>
      </c>
    </row>
    <row spans="1:6" r="5">
      <c t="s" r="A5" s="3">
        <v>364</v>
      </c>
      <c t="n" r="B5" s="7">
        <v>4400000</v>
      </c>
      <c t="n" r="C5" s="7">
        <v>17500000</v>
      </c>
      <c t="n" r="D5" s="7">
        <v>44900000</v>
      </c>
      <c t="n" r="E5" s="7">
        <v>67600000</v>
      </c>
    </row>
    <row spans="1:6" r="6">
      <c t="s" r="A6" s="3">
        <v>365</v>
      </c>
      <c t="n" r="B6" s="4">
        <v>27000</v>
      </c>
      <c t="n" r="C6" s="7">
        <v>100000</v>
      </c>
      <c t="n" r="D6" s="4">
        <v>100000</v>
      </c>
      <c t="n" r="E6" s="7">
        <v>300000</v>
      </c>
    </row>
    <row spans="1:6" r="7">
      <c t="s" r="A7" s="3">
        <v>366</v>
      </c>
      <c t="n" r="B7" s="7">
        <v>43100000</v>
      </c>
      <c t="n" r="D7" s="7">
        <v>43100000</v>
      </c>
    </row>
    <row spans="1:6" r="8">
      <c t="s" r="A8" s="3">
        <v>367</v>
      </c>
      <c t="s" r="D8" s="3">
        <v>368</v>
      </c>
    </row>
    <row spans="1:6" r="9">
      <c t="s" r="A9" s="3">
        <v>369</v>
      </c>
    </row>
    <row spans="1:6" r="10">
      <c t="s" r="A10" s="6">
        <v>362</v>
      </c>
    </row>
    <row spans="1:6" r="11">
      <c t="s" r="A11" s="3">
        <v>370</v>
      </c>
      <c t="n" r="B11" s="4">
        <v>16164782</v>
      </c>
      <c t="n" r="D11" s="4">
        <v>16164782</v>
      </c>
    </row>
    <row spans="1:6" r="12">
      <c t="s" r="A12" s="3">
        <v>371</v>
      </c>
    </row>
    <row spans="1:6" r="13">
      <c t="s" r="A13" s="6">
        <v>362</v>
      </c>
    </row>
    <row spans="1:6" r="14">
      <c t="s" r="A14" s="3">
        <v>372</v>
      </c>
      <c t="n" r="B14" s="4">
        <v>0</v>
      </c>
      <c t="n" r="D14" s="4">
        <v>0</v>
      </c>
    </row>
    <row spans="1:6" r="15">
      <c t="s" r="A15" s="3">
        <v>373</v>
      </c>
      <c t="s" r="D15" s="3">
        <v>296</v>
      </c>
    </row>
    <row spans="1:6" r="16">
      <c t="s" r="A16" s="3">
        <v>374</v>
      </c>
      <c t="s" r="D16" s="3">
        <v>246</v>
      </c>
    </row>
    <row spans="1:6" r="17">
      <c t="s" r="A17" s="3">
        <v>375</v>
      </c>
      <c t="n" r="B17" s="7">
        <v>0</v>
      </c>
      <c t="n" r="D17" s="7">
        <v>0</v>
      </c>
    </row>
    <row spans="1:6" r="18">
      <c t="s" r="A18" s="3">
        <v>376</v>
      </c>
    </row>
    <row spans="1:6" r="19">
      <c t="s" r="A19" s="6">
        <v>362</v>
      </c>
    </row>
    <row spans="1:6" r="20">
      <c t="s" r="A20" s="3">
        <v>377</v>
      </c>
      <c t="s" r="D20" s="3">
        <v>378</v>
      </c>
    </row>
    <row spans="1:6" r="21">
      <c t="s" r="A21" s="3">
        <v>373</v>
      </c>
      <c t="s" r="D21" s="3">
        <v>379</v>
      </c>
    </row>
    <row spans="1:6" r="22">
      <c t="s" r="A22" s="3">
        <v>380</v>
      </c>
      <c t="n" r="D22" s="8">
        <v>0.01</v>
      </c>
    </row>
    <row spans="1:6" r="23">
      <c t="s" r="A23" s="3">
        <v>381</v>
      </c>
    </row>
    <row spans="1:6" r="24">
      <c t="s" r="A24" s="6">
        <v>362</v>
      </c>
    </row>
    <row spans="1:6" r="25">
      <c t="s" r="A25" s="3">
        <v>377</v>
      </c>
      <c t="s" r="D25" s="3">
        <v>249</v>
      </c>
    </row>
    <row spans="1:6" r="26">
      <c t="s" r="A26" s="3">
        <v>373</v>
      </c>
      <c t="s" r="D26" s="3">
        <v>296</v>
      </c>
    </row>
    <row spans="1:6" r="27">
      <c t="s" r="A27" s="3">
        <v>380</v>
      </c>
      <c t="n" r="D27" s="8">
        <v>4.7</v>
      </c>
    </row>
    <row spans="1:6" r="28">
      <c t="s" r="A28" s="3">
        <v>382</v>
      </c>
    </row>
    <row spans="1:6" r="29">
      <c t="s" r="A29" s="6">
        <v>362</v>
      </c>
    </row>
    <row spans="1:6" r="30">
      <c t="s" r="A30" s="3">
        <v>372</v>
      </c>
      <c t="n" r="B30" s="4">
        <v>439711537</v>
      </c>
      <c t="n" r="D30" s="4">
        <v>439711537</v>
      </c>
    </row>
    <row spans="1:6" r="31">
      <c t="s" r="A31" s="3">
        <v>383</v>
      </c>
      <c t="n" r="D31" s="4">
        <v>827516625</v>
      </c>
    </row>
    <row spans="1:6" r="32">
      <c t="s" r="A32" s="3">
        <v>384</v>
      </c>
      <c t="n" r="D32" s="4">
        <v>387805088</v>
      </c>
    </row>
    <row spans="1:6" r="33">
      <c t="s" r="A33" s="3">
        <v>385</v>
      </c>
      <c t="n" r="B33" s="7">
        <v>31</v>
      </c>
      <c t="n" r="D33" s="7">
        <v>31</v>
      </c>
    </row>
    <row spans="1:6" r="34">
      <c t="s" r="A34" s="3">
        <v>386</v>
      </c>
    </row>
    <row spans="1:6" r="35">
      <c t="s" r="A35" s="6">
        <v>362</v>
      </c>
    </row>
    <row spans="1:6" r="36">
      <c t="s" r="A36" s="3">
        <v>377</v>
      </c>
      <c t="s" r="D36" s="3">
        <v>378</v>
      </c>
    </row>
    <row spans="1:6" r="37">
      <c t="s" r="A37" s="3">
        <v>387</v>
      </c>
    </row>
    <row spans="1:6" r="38">
      <c t="s" r="A38" s="6">
        <v>362</v>
      </c>
    </row>
    <row spans="1:6" r="39">
      <c t="s" r="A39" s="3">
        <v>377</v>
      </c>
      <c t="s" r="D39" s="3">
        <v>249</v>
      </c>
    </row>
    <row spans="1:6" r="40">
      <c t="s" r="A40" s="3">
        <v>374</v>
      </c>
      <c t="s" r="D40" s="3">
        <v>388</v>
      </c>
    </row>
    <row spans="1:6" r="41">
      <c t="s" r="A41" s="3">
        <v>373</v>
      </c>
      <c t="s" r="D41" s="3">
        <v>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75</v>
      </c>
      <c t="s" r="C1" s="2">
        <v>55</v>
      </c>
      <c t="s" r="D1" s="2">
        <v>1</v>
      </c>
    </row>
    <row spans="1:4" r="2">
      <c t="s" r="C2" s="2">
        <v>2</v>
      </c>
      <c t="s" r="D2" s="2">
        <v>2</v>
      </c>
    </row>
    <row spans="1:4" r="3">
      <c t="s" r="A3" s="3">
        <v>71</v>
      </c>
      <c t="n" r="C3" s="7">
        <v>43861</v>
      </c>
      <c t="n" r="D3" s="7">
        <v>22733</v>
      </c>
    </row>
    <row spans="1:4" r="4">
      <c t="s" r="A4" s="3">
        <v>72</v>
      </c>
      <c t="n" r="C4" s="4">
        <v>1971</v>
      </c>
      <c t="n" r="D4" s="4">
        <v>3973</v>
      </c>
    </row>
    <row spans="1:4" r="5">
      <c t="s" r="A5" s="3">
        <v>73</v>
      </c>
      <c t="n" r="C5" s="4">
        <v>41890</v>
      </c>
      <c t="n" r="D5" s="4">
        <v>18760</v>
      </c>
    </row>
    <row spans="1:4" r="6">
      <c t="s" r="A6" s="3">
        <v>76</v>
      </c>
    </row>
    <row spans="1:4" r="7">
      <c t="s" r="A7" s="3">
        <v>71</v>
      </c>
      <c t="n" r="C7" s="4">
        <v>43861</v>
      </c>
      <c t="n" r="D7" s="4">
        <v>22733</v>
      </c>
    </row>
    <row spans="1:4" r="8">
      <c t="s" r="A8" s="3">
        <v>72</v>
      </c>
      <c t="s" r="B8" s="3">
        <v>77</v>
      </c>
      <c t="n" r="C8" s="4">
        <v>15763</v>
      </c>
      <c t="n" r="D8" s="4">
        <v>10711</v>
      </c>
    </row>
    <row spans="1:4" r="9">
      <c t="s" r="A9" s="3">
        <v>78</v>
      </c>
      <c t="n" r="C9" s="4">
        <v>28098</v>
      </c>
      <c t="n" r="D9" s="4">
        <v>12022</v>
      </c>
    </row>
    <row spans="1:4" r="10">
      <c t="s" r="A10" s="3">
        <v>79</v>
      </c>
      <c t="n" r="C10" s="4">
        <v>15470</v>
      </c>
      <c t="n" r="D10" s="4">
        <v>7051</v>
      </c>
    </row>
    <row spans="1:4" r="11">
      <c t="s" r="A11" s="3">
        <v>73</v>
      </c>
      <c t="n" r="C11" s="7">
        <v>12628</v>
      </c>
      <c t="n" r="D11" s="7">
        <v>4971</v>
      </c>
    </row>
    <row spans="1:4" r="12">
      <c t="s" r="A12" s="3">
        <v>80</v>
      </c>
    </row>
    <row spans="1:4" r="13">
      <c t="s" r="A13" s="6">
        <v>81</v>
      </c>
    </row>
    <row spans="1:4" r="14">
      <c t="s" r="A14" s="3">
        <v>82</v>
      </c>
      <c t="n" r="C14" s="8">
        <v>0.67</v>
      </c>
      <c t="n" r="D14" s="8">
        <v>0.26</v>
      </c>
    </row>
    <row spans="1:4" r="15">
      <c t="s" r="A15" s="3">
        <v>83</v>
      </c>
      <c t="n" r="C15" s="8">
        <v>0.67</v>
      </c>
      <c t="n" r="D15" s="8">
        <v>0.26</v>
      </c>
    </row>
    <row spans="1:4" r="16">
      <c t="s" r="A16" s="6">
        <v>84</v>
      </c>
    </row>
    <row spans="1:4" r="17">
      <c t="s" r="A17" s="3">
        <v>82</v>
      </c>
      <c t="n" r="C17" s="4">
        <v>18872343</v>
      </c>
      <c t="n" r="D17" s="4">
        <v>18831337</v>
      </c>
    </row>
    <row spans="1:4" r="18">
      <c t="s" r="A18" s="3">
        <v>83</v>
      </c>
      <c t="n" r="C18" s="4">
        <v>18915975</v>
      </c>
      <c t="n" r="D18" s="4">
        <v>18907457</v>
      </c>
    </row>
    <row spans="1:4" r="19">
      <c t="n" r="A19"/>
    </row>
    <row spans="1:4" r="20">
      <c t="s" r="A20" s="3">
        <v>77</v>
      </c>
      <c t="s" r="B20" s="3">
        <v>85</v>
      </c>
    </row>
  </sheetData>
  <mergeCells count="3">
    <mergeCell ref="A1:B2"/>
    <mergeCell ref="A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89</v>
      </c>
      <c t="s" r="B1" s="2">
        <v>1</v>
      </c>
    </row>
    <row spans="1:3" r="2">
      <c t="s" r="B2" s="2">
        <v>390</v>
      </c>
    </row>
    <row spans="1:3" r="3">
      <c t="s" r="A3" s="3">
        <v>371</v>
      </c>
    </row>
    <row spans="1:3" r="4">
      <c t="s" r="A4" s="6">
        <v>391</v>
      </c>
    </row>
    <row spans="1:3" r="5">
      <c t="s" r="A5" s="3">
        <v>392</v>
      </c>
      <c t="n" r="B5" s="4">
        <v>0</v>
      </c>
    </row>
    <row spans="1:3" r="6">
      <c t="s" r="A6" s="3">
        <v>393</v>
      </c>
    </row>
    <row spans="1:3" r="7">
      <c t="s" r="A7" s="6">
        <v>391</v>
      </c>
    </row>
    <row spans="1:3" r="8">
      <c t="s" r="A8" s="3">
        <v>394</v>
      </c>
      <c t="n" r="B8" s="4">
        <v>3357200</v>
      </c>
    </row>
    <row spans="1:3" r="9">
      <c t="s" r="A9" s="3">
        <v>395</v>
      </c>
      <c t="n" r="B9" s="4">
        <v>154917</v>
      </c>
    </row>
    <row spans="1:3" r="10">
      <c t="s" r="A10" s="3">
        <v>396</v>
      </c>
      <c t="n" r="B10" s="4">
        <v>-1387931</v>
      </c>
    </row>
    <row spans="1:3" r="11">
      <c t="s" r="A11" s="3">
        <v>397</v>
      </c>
      <c t="n" r="B11" s="4">
        <v>-193729</v>
      </c>
    </row>
    <row spans="1:3" r="12">
      <c t="s" r="A12" s="3">
        <v>398</v>
      </c>
      <c t="n" r="B12" s="4">
        <v>-449002</v>
      </c>
      <c t="s" r="C12" s="3">
        <v>77</v>
      </c>
    </row>
    <row spans="1:3" r="13">
      <c t="s" r="A13" s="3">
        <v>392</v>
      </c>
      <c t="n" r="B13" s="4">
        <v>1481455</v>
      </c>
    </row>
    <row spans="1:3" r="14">
      <c t="s" r="A14" s="6">
        <v>399</v>
      </c>
    </row>
    <row spans="1:3" r="15">
      <c t="s" r="A15" s="3">
        <v>400</v>
      </c>
      <c t="n" r="B15" s="8">
        <v>23.05</v>
      </c>
    </row>
    <row spans="1:3" r="16">
      <c t="s" r="A16" s="3">
        <v>401</v>
      </c>
      <c t="n" r="B16" s="11">
        <v>40.92</v>
      </c>
    </row>
    <row spans="1:3" r="17">
      <c t="s" r="A17" s="3">
        <v>402</v>
      </c>
      <c t="n" r="B17" s="11">
        <v>27.28</v>
      </c>
    </row>
    <row spans="1:3" r="18">
      <c t="s" r="A18" s="3">
        <v>403</v>
      </c>
      <c t="n" r="B18" s="11">
        <v>31.48</v>
      </c>
    </row>
    <row spans="1:3" r="19">
      <c t="s" r="A19" s="3">
        <v>404</v>
      </c>
      <c t="n" r="B19" s="11">
        <v>20.74</v>
      </c>
      <c t="s" r="C19" s="3">
        <v>77</v>
      </c>
    </row>
    <row spans="1:3" r="20">
      <c t="s" r="A20" s="3">
        <v>405</v>
      </c>
      <c t="n" r="B20" s="8">
        <v>20.55</v>
      </c>
    </row>
    <row spans="1:3" r="21">
      <c t="s" r="A21" s="3">
        <v>406</v>
      </c>
    </row>
    <row spans="1:3" r="22">
      <c t="s" r="A22" s="6">
        <v>391</v>
      </c>
    </row>
    <row spans="1:3" r="23">
      <c t="s" r="A23" s="3">
        <v>394</v>
      </c>
      <c t="n" r="B23" s="4">
        <v>2297924</v>
      </c>
    </row>
    <row spans="1:3" r="24">
      <c t="s" r="A24" s="3">
        <v>395</v>
      </c>
      <c t="n" r="B24" s="4">
        <v>1211636</v>
      </c>
    </row>
    <row spans="1:3" r="25">
      <c t="s" r="A25" s="3">
        <v>396</v>
      </c>
      <c t="n" r="B25" s="4">
        <v>-1441712</v>
      </c>
    </row>
    <row spans="1:3" r="26">
      <c t="s" r="A26" s="3">
        <v>397</v>
      </c>
      <c t="n" r="B26" s="4">
        <v>-112999</v>
      </c>
    </row>
    <row spans="1:3" r="27">
      <c t="s" r="A27" s="3">
        <v>398</v>
      </c>
      <c t="n" r="B27" s="4">
        <v>-120169</v>
      </c>
      <c t="s" r="C27" s="3">
        <v>77</v>
      </c>
    </row>
    <row spans="1:3" r="28">
      <c t="s" r="A28" s="3">
        <v>392</v>
      </c>
      <c t="n" r="B28" s="4">
        <v>1834680</v>
      </c>
    </row>
    <row spans="1:3" r="29">
      <c t="s" r="A29" s="6">
        <v>399</v>
      </c>
    </row>
    <row spans="1:3" r="30">
      <c t="s" r="A30" s="3">
        <v>400</v>
      </c>
      <c t="n" r="B30" s="8">
        <v>16.4</v>
      </c>
    </row>
    <row spans="1:3" r="31">
      <c t="s" r="A31" s="3">
        <v>401</v>
      </c>
      <c t="n" r="B31" s="11">
        <v>34.48</v>
      </c>
    </row>
    <row spans="1:3" r="32">
      <c t="s" r="A32" s="3">
        <v>402</v>
      </c>
      <c t="n" r="B32" s="11">
        <v>18.94</v>
      </c>
    </row>
    <row spans="1:3" r="33">
      <c t="s" r="A33" s="3">
        <v>403</v>
      </c>
      <c t="n" r="B33" s="11">
        <v>22.68</v>
      </c>
    </row>
    <row spans="1:3" r="34">
      <c t="s" r="A34" s="3">
        <v>404</v>
      </c>
      <c t="n" r="B34" s="11">
        <v>15.48</v>
      </c>
      <c t="s" r="C34" s="3">
        <v>77</v>
      </c>
    </row>
    <row spans="1:3" r="35">
      <c t="s" r="A35" s="3">
        <v>405</v>
      </c>
      <c t="n" r="B35" s="8">
        <v>26.02</v>
      </c>
    </row>
    <row spans="1:3" r="36">
      <c t="s" r="A36" s="3">
        <v>407</v>
      </c>
    </row>
    <row spans="1:3" r="37">
      <c t="s" r="A37" s="6">
        <v>391</v>
      </c>
    </row>
    <row spans="1:3" r="38">
      <c t="s" r="A38" s="3">
        <v>394</v>
      </c>
      <c t="n" r="B38" s="4">
        <v>513</v>
      </c>
    </row>
    <row spans="1:3" r="39">
      <c t="s" r="A39" s="3">
        <v>395</v>
      </c>
      <c t="n" r="B39" s="4">
        <v>0</v>
      </c>
    </row>
    <row spans="1:3" r="40">
      <c t="s" r="A40" s="3">
        <v>396</v>
      </c>
      <c t="n" r="B40" s="4">
        <v>-513</v>
      </c>
    </row>
    <row spans="1:3" r="41">
      <c t="s" r="A41" s="3">
        <v>397</v>
      </c>
      <c t="n" r="B41" s="4">
        <v>0</v>
      </c>
    </row>
    <row spans="1:3" r="42">
      <c t="s" r="A42" s="3">
        <v>398</v>
      </c>
      <c t="n" r="B42" s="4">
        <v>0</v>
      </c>
      <c t="s" r="C42" s="3">
        <v>77</v>
      </c>
    </row>
    <row spans="1:3" r="43">
      <c t="s" r="A43" s="3">
        <v>392</v>
      </c>
      <c t="n" r="B43" s="4">
        <v>0</v>
      </c>
    </row>
    <row spans="1:3" r="44">
      <c t="s" r="A44" s="6">
        <v>399</v>
      </c>
    </row>
    <row spans="1:3" r="45">
      <c t="s" r="A45" s="3">
        <v>400</v>
      </c>
      <c t="n" r="B45" s="8">
        <v>32.62</v>
      </c>
    </row>
    <row spans="1:3" r="46">
      <c t="s" r="A46" s="3">
        <v>401</v>
      </c>
      <c t="n" r="B46" s="4">
        <v>0</v>
      </c>
    </row>
    <row spans="1:3" r="47">
      <c t="s" r="A47" s="3">
        <v>402</v>
      </c>
      <c t="n" r="B47" s="11">
        <v>32.62</v>
      </c>
    </row>
    <row spans="1:3" r="48">
      <c t="s" r="A48" s="3">
        <v>403</v>
      </c>
      <c t="n" r="B48" s="4">
        <v>0</v>
      </c>
    </row>
    <row spans="1:3" r="49">
      <c t="s" r="A49" s="3">
        <v>404</v>
      </c>
      <c t="n" r="B49" s="4">
        <v>0</v>
      </c>
      <c t="s" r="C49" s="3">
        <v>77</v>
      </c>
    </row>
    <row spans="1:3" r="50">
      <c t="s" r="A50" s="3">
        <v>405</v>
      </c>
      <c t="n" r="B50" s="7">
        <v>0</v>
      </c>
    </row>
    <row spans="1:3" r="51">
      <c t="n" r="A51"/>
    </row>
    <row spans="1:3" r="52">
      <c t="s" r="A52" s="3">
        <v>77</v>
      </c>
      <c t="s" r="B52" s="3">
        <v>408</v>
      </c>
    </row>
  </sheetData>
  <mergeCells count="5">
    <mergeCell ref="A1:A2"/>
    <mergeCell ref="B1:C1"/>
    <mergeCell ref="B2:C2"/>
    <mergeCell ref="A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409</v>
      </c>
      <c t="s" r="B1" s="2">
        <v>1</v>
      </c>
    </row>
    <row spans="1:2" r="2">
      <c t="s" r="B2" s="2">
        <v>410</v>
      </c>
    </row>
    <row spans="1:2" r="3">
      <c t="s" r="A3" s="6">
        <v>362</v>
      </c>
    </row>
    <row spans="1:2" r="4">
      <c t="s" r="A4" s="3">
        <v>411</v>
      </c>
      <c t="n" r="B4" s="4">
        <v>2919508</v>
      </c>
    </row>
    <row spans="1:2" r="5">
      <c t="s" r="A5" s="3">
        <v>412</v>
      </c>
      <c t="s" r="B5" s="3">
        <v>413</v>
      </c>
    </row>
    <row spans="1:2" r="6">
      <c t="s" r="A6" s="3">
        <v>393</v>
      </c>
    </row>
    <row spans="1:2" r="7">
      <c t="s" r="A7" s="6">
        <v>362</v>
      </c>
    </row>
    <row spans="1:2" r="8">
      <c t="s" r="A8" s="3">
        <v>411</v>
      </c>
      <c t="n" r="B8" s="4">
        <v>1352591</v>
      </c>
    </row>
    <row spans="1:2" r="9">
      <c t="s" r="A9" s="3">
        <v>412</v>
      </c>
      <c t="s" r="B9" s="3">
        <v>413</v>
      </c>
    </row>
    <row spans="1:2" r="10">
      <c t="s" r="A10" s="3">
        <v>406</v>
      </c>
    </row>
    <row spans="1:2" r="11">
      <c t="s" r="A11" s="6">
        <v>362</v>
      </c>
    </row>
    <row spans="1:2" r="12">
      <c t="s" r="A12" s="3">
        <v>411</v>
      </c>
      <c t="n" r="B12" s="4">
        <v>1566917</v>
      </c>
    </row>
    <row spans="1:2" r="13">
      <c t="s" r="A13" s="3">
        <v>412</v>
      </c>
      <c t="s" r="B13" s="3">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4</v>
      </c>
      <c t="s" r="B1" s="2">
        <v>55</v>
      </c>
      <c t="s" r="D1" s="2">
        <v>1</v>
      </c>
    </row>
    <row spans="1:6" r="2">
      <c t="s" r="B2" s="2">
        <v>2</v>
      </c>
      <c t="s" r="C2" s="2">
        <v>56</v>
      </c>
      <c t="s" r="D2" s="2">
        <v>2</v>
      </c>
      <c t="s" r="E2" s="2">
        <v>56</v>
      </c>
      <c t="s" r="F2" s="2">
        <v>26</v>
      </c>
    </row>
    <row spans="1:6" r="3">
      <c t="s" r="A3" s="6">
        <v>415</v>
      </c>
    </row>
    <row spans="1:6" r="4">
      <c t="s" r="A4" s="3">
        <v>33</v>
      </c>
      <c t="n" r="B4" s="7">
        <v>17647</v>
      </c>
      <c t="n" r="D4" s="7">
        <v>17647</v>
      </c>
      <c t="n" r="F4" s="7">
        <v>12162</v>
      </c>
    </row>
    <row spans="1:6" r="5">
      <c t="s" r="A5" s="3">
        <v>58</v>
      </c>
      <c t="n" r="B5" s="4">
        <v>116205</v>
      </c>
      <c t="n" r="C5" s="7">
        <v>53409</v>
      </c>
      <c t="n" r="D5" s="4">
        <v>221471</v>
      </c>
      <c t="n" r="E5" s="7">
        <v>182912</v>
      </c>
    </row>
    <row spans="1:6" r="6">
      <c t="s" r="A6" s="3">
        <v>59</v>
      </c>
      <c t="n" r="B6" s="4">
        <v>27776</v>
      </c>
      <c t="n" r="C6" s="4">
        <v>25374</v>
      </c>
      <c t="n" r="D6" s="4">
        <v>76099</v>
      </c>
      <c t="n" r="E6" s="4">
        <v>67562</v>
      </c>
    </row>
    <row spans="1:6" r="7">
      <c t="s" r="A7" s="3">
        <v>416</v>
      </c>
    </row>
    <row spans="1:6" r="8">
      <c t="s" r="A8" s="6">
        <v>415</v>
      </c>
    </row>
    <row spans="1:6" r="9">
      <c t="s" r="A9" s="3">
        <v>417</v>
      </c>
      <c t="n" r="B9" s="4">
        <v>2900</v>
      </c>
      <c t="n" r="C9" s="4">
        <v>0</v>
      </c>
      <c t="n" r="D9" s="4">
        <v>2620</v>
      </c>
      <c t="n" r="E9" s="4">
        <v>0</v>
      </c>
    </row>
    <row spans="1:6" r="10">
      <c t="s" r="A10" s="3">
        <v>74</v>
      </c>
    </row>
    <row spans="1:6" r="11">
      <c t="s" r="A11" s="6">
        <v>415</v>
      </c>
    </row>
    <row spans="1:6" r="12">
      <c t="s" r="A12" s="3">
        <v>58</v>
      </c>
      <c t="n" r="B12" s="4">
        <v>810</v>
      </c>
      <c t="n" r="C12" s="4">
        <v>9842</v>
      </c>
      <c t="n" r="D12" s="4">
        <v>4220</v>
      </c>
      <c t="n" r="E12" s="4">
        <v>31059</v>
      </c>
    </row>
    <row spans="1:6" r="13">
      <c t="s" r="A13" s="3">
        <v>59</v>
      </c>
      <c t="n" r="B13" s="4">
        <v>2961</v>
      </c>
      <c t="n" r="C13" s="4">
        <v>2886</v>
      </c>
      <c t="n" r="D13" s="4">
        <v>14329</v>
      </c>
      <c t="n" r="E13" s="4">
        <v>10420</v>
      </c>
    </row>
    <row spans="1:6" r="14">
      <c t="s" r="A14" s="3">
        <v>418</v>
      </c>
      <c t="n" r="B14" s="4">
        <v>100</v>
      </c>
      <c t="n" r="C14" s="7">
        <v>100</v>
      </c>
      <c t="n" r="D14" s="4">
        <v>200</v>
      </c>
      <c t="n" r="E14" s="7">
        <v>300</v>
      </c>
    </row>
    <row spans="1:6" r="15">
      <c t="s" r="A15" s="3">
        <v>419</v>
      </c>
    </row>
    <row spans="1:6" r="16">
      <c t="s" r="A16" s="6">
        <v>415</v>
      </c>
    </row>
    <row spans="1:6" r="17">
      <c t="s" r="A17" s="3">
        <v>33</v>
      </c>
      <c t="n" r="B17" s="7">
        <v>16300</v>
      </c>
      <c t="n" r="D17" s="7">
        <v>16300</v>
      </c>
      <c t="n" r="F17" s="4">
        <v>11900</v>
      </c>
    </row>
    <row spans="1:6" r="18">
      <c t="s" r="A18" s="3">
        <v>420</v>
      </c>
      <c t="s" r="B18" s="3">
        <v>421</v>
      </c>
      <c t="s" r="C18" s="3">
        <v>422</v>
      </c>
      <c t="s" r="D18" s="3">
        <v>423</v>
      </c>
      <c t="s" r="E18" s="3">
        <v>424</v>
      </c>
    </row>
    <row spans="1:6" r="19">
      <c t="s" r="A19" s="3">
        <v>425</v>
      </c>
    </row>
    <row spans="1:6" r="20">
      <c t="s" r="A20" s="6">
        <v>415</v>
      </c>
    </row>
    <row spans="1:6" r="21">
      <c t="s" r="A21" s="3">
        <v>33</v>
      </c>
      <c t="n" r="B21" s="7">
        <v>1400</v>
      </c>
      <c t="n" r="D21" s="7">
        <v>1400</v>
      </c>
      <c t="n" r="F21" s="7">
        <v>300</v>
      </c>
    </row>
    <row spans="1:6" r="22">
      <c t="s" r="A22" s="3">
        <v>420</v>
      </c>
      <c t="s" r="B22" s="3">
        <v>426</v>
      </c>
      <c t="s" r="C22" s="3">
        <v>427</v>
      </c>
      <c t="s" r="D22" s="3">
        <v>428</v>
      </c>
      <c t="s" r="E22" s="3">
        <v>4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55</v>
      </c>
      <c t="s" r="D1" s="2">
        <v>1</v>
      </c>
    </row>
    <row spans="1:5" r="2">
      <c t="s" r="B2" s="2">
        <v>2</v>
      </c>
      <c t="s" r="C2" s="2">
        <v>56</v>
      </c>
      <c t="s" r="D2" s="2">
        <v>2</v>
      </c>
      <c t="s" r="E2" s="2">
        <v>56</v>
      </c>
    </row>
    <row spans="1:5" r="3">
      <c t="s" r="A3" s="6">
        <v>431</v>
      </c>
    </row>
    <row spans="1:5" r="4">
      <c t="s" r="A4" s="3">
        <v>432</v>
      </c>
      <c t="n" r="D4" s="7">
        <v>13393</v>
      </c>
    </row>
    <row spans="1:5" r="5">
      <c t="s" r="A5" s="3">
        <v>433</v>
      </c>
      <c t="n" r="B5" s="7">
        <v>-2900</v>
      </c>
      <c t="n" r="C5" s="7">
        <v>0</v>
      </c>
      <c t="n" r="D5" s="4">
        <v>-2620</v>
      </c>
      <c t="n" r="E5" s="7">
        <v>0</v>
      </c>
    </row>
    <row spans="1:5" r="6">
      <c t="s" r="A6" s="3">
        <v>434</v>
      </c>
      <c t="n" r="D6" s="4">
        <v>-10633</v>
      </c>
    </row>
    <row spans="1:5" r="7">
      <c t="s" r="A7" s="3">
        <v>435</v>
      </c>
      <c t="n" r="B7" s="4">
        <v>140</v>
      </c>
      <c t="n" r="D7" s="4">
        <v>140</v>
      </c>
    </row>
    <row spans="1:5" r="8">
      <c t="s" r="A8" s="3">
        <v>436</v>
      </c>
    </row>
    <row spans="1:5" r="9">
      <c t="s" r="A9" s="6">
        <v>431</v>
      </c>
    </row>
    <row spans="1:5" r="10">
      <c t="s" r="A10" s="3">
        <v>432</v>
      </c>
      <c t="n" r="D10" s="4">
        <v>10372</v>
      </c>
    </row>
    <row spans="1:5" r="11">
      <c t="s" r="A11" s="3">
        <v>433</v>
      </c>
      <c t="n" r="D11" s="4">
        <v>-2526</v>
      </c>
    </row>
    <row spans="1:5" r="12">
      <c t="s" r="A12" s="3">
        <v>434</v>
      </c>
      <c t="n" r="D12" s="4">
        <v>-7706</v>
      </c>
    </row>
    <row spans="1:5" r="13">
      <c t="s" r="A13" s="3">
        <v>435</v>
      </c>
      <c t="n" r="B13" s="7">
        <v>140</v>
      </c>
      <c t="n" r="D13" s="4">
        <v>140</v>
      </c>
    </row>
    <row spans="1:5" r="14">
      <c t="s" r="A14" s="3">
        <v>42</v>
      </c>
    </row>
    <row spans="1:5" r="15">
      <c t="s" r="A15" s="6">
        <v>431</v>
      </c>
    </row>
    <row spans="1:5" r="16">
      <c t="s" r="A16" s="3">
        <v>432</v>
      </c>
      <c t="n" r="D16" s="4">
        <v>3021</v>
      </c>
    </row>
    <row spans="1:5" r="17">
      <c t="s" r="A17" s="3">
        <v>433</v>
      </c>
      <c t="n" r="D17" s="4">
        <v>-94</v>
      </c>
    </row>
    <row spans="1:5" r="18">
      <c t="s" r="A18" s="3">
        <v>434</v>
      </c>
      <c t="n" r="D18" s="7">
        <v>-29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14"/>
  </cols>
  <sheetData>
    <row spans="1:6" r="1">
      <c t="s" r="A1" s="1">
        <v>437</v>
      </c>
      <c t="s" r="B1" s="2">
        <v>55</v>
      </c>
      <c t="s" r="D1" s="2">
        <v>1</v>
      </c>
    </row>
    <row spans="1:6" r="2">
      <c t="s" r="B2" s="2">
        <v>2</v>
      </c>
      <c t="s" r="C2" s="2">
        <v>56</v>
      </c>
      <c t="s" r="D2" s="2">
        <v>2</v>
      </c>
      <c t="s" r="E2" s="2">
        <v>56</v>
      </c>
      <c t="s" r="F2" s="2">
        <v>26</v>
      </c>
    </row>
    <row spans="1:6" r="3">
      <c t="s" r="A3" s="6">
        <v>438</v>
      </c>
    </row>
    <row spans="1:6" r="4">
      <c t="s" r="A4" s="3">
        <v>439</v>
      </c>
      <c t="s" r="D4" s="3">
        <v>440</v>
      </c>
    </row>
    <row spans="1:6" r="5">
      <c t="s" r="A5" s="3">
        <v>441</v>
      </c>
      <c t="n" r="B5" s="7">
        <v>10100</v>
      </c>
      <c t="n" r="C5" s="7">
        <v>6000</v>
      </c>
      <c t="n" r="D5" s="7">
        <v>23300</v>
      </c>
      <c t="n" r="E5" s="7">
        <v>17000</v>
      </c>
    </row>
    <row spans="1:6" r="6">
      <c t="s" r="A6" s="3">
        <v>442</v>
      </c>
    </row>
    <row spans="1:6" r="7">
      <c t="s" r="A7" s="6">
        <v>438</v>
      </c>
    </row>
    <row spans="1:6" r="8">
      <c t="s" r="A8" s="3">
        <v>443</v>
      </c>
      <c t="n" r="B8" s="7">
        <v>713</v>
      </c>
      <c t="n" r="D8" s="7">
        <v>713</v>
      </c>
      <c t="n" r="F8" s="7">
        <v>2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4</v>
      </c>
      <c t="s" r="B1" s="2">
        <v>348</v>
      </c>
    </row>
    <row spans="1:2" r="2">
      <c t="s" r="A2" s="6">
        <v>438</v>
      </c>
    </row>
    <row spans="1:2" r="3">
      <c t="n" r="A3" s="4">
        <v>2015</v>
      </c>
      <c t="n" r="B3" s="7">
        <v>941</v>
      </c>
    </row>
    <row spans="1:2" r="4">
      <c t="n" r="A4" s="4">
        <v>2016</v>
      </c>
      <c t="n" r="B4" s="4">
        <v>17009</v>
      </c>
    </row>
    <row spans="1:2" r="5">
      <c t="n" r="A5" s="4">
        <v>2017</v>
      </c>
      <c t="n" r="B5" s="4">
        <v>22336</v>
      </c>
    </row>
    <row spans="1:2" r="6">
      <c t="n" r="A6" s="4">
        <v>2018</v>
      </c>
      <c t="n" r="B6" s="4">
        <v>21310</v>
      </c>
    </row>
    <row spans="1:2" r="7">
      <c t="n" r="A7" s="4">
        <v>2019</v>
      </c>
      <c t="n" r="B7" s="4">
        <v>20836</v>
      </c>
    </row>
    <row spans="1:2" r="8">
      <c t="s" r="A8" s="3">
        <v>445</v>
      </c>
      <c t="n" r="B8" s="4">
        <v>153419</v>
      </c>
    </row>
    <row spans="1:2" r="9">
      <c t="s" r="A9" s="3">
        <v>90</v>
      </c>
      <c t="n" r="B9" s="7">
        <v>2358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55</v>
      </c>
      <c t="s" r="D1" s="2">
        <v>1</v>
      </c>
    </row>
    <row spans="1:5" r="2">
      <c t="s" r="B2" s="2">
        <v>2</v>
      </c>
      <c t="s" r="C2" s="2">
        <v>56</v>
      </c>
      <c t="s" r="D2" s="2">
        <v>2</v>
      </c>
      <c t="s" r="E2" s="2">
        <v>56</v>
      </c>
    </row>
    <row spans="1:5" r="3">
      <c t="s" r="A3" s="3">
        <v>447</v>
      </c>
    </row>
    <row spans="1:5" r="4">
      <c t="s" r="A4" s="6">
        <v>448</v>
      </c>
    </row>
    <row spans="1:5" r="5">
      <c t="s" r="A5" s="3">
        <v>449</v>
      </c>
      <c t="n" r="B5" s="7">
        <v>40000</v>
      </c>
      <c t="n" r="C5" s="7">
        <v>68000</v>
      </c>
      <c t="n" r="D5" s="7">
        <v>129000</v>
      </c>
      <c t="n" r="E5" s="7">
        <v>135000</v>
      </c>
    </row>
    <row spans="1:5" r="6">
      <c t="s" r="A6" s="3">
        <v>450</v>
      </c>
    </row>
    <row spans="1:5" r="7">
      <c t="s" r="A7" s="6">
        <v>448</v>
      </c>
    </row>
    <row spans="1:5" r="8">
      <c t="s" r="A8" s="3">
        <v>451</v>
      </c>
      <c t="s" r="D8" s="3">
        <v>452</v>
      </c>
    </row>
    <row spans="1:5" r="9">
      <c t="s" r="A9" s="3">
        <v>453</v>
      </c>
      <c t="s" r="D9" s="3">
        <v>454</v>
      </c>
    </row>
    <row spans="1:5" r="10">
      <c t="s" r="A10" s="3">
        <v>449</v>
      </c>
      <c t="n" r="B10" s="7">
        <v>44000</v>
      </c>
      <c t="n" r="C10" s="7">
        <v>41000</v>
      </c>
      <c t="n" r="D10" s="7">
        <v>200000</v>
      </c>
      <c t="n" r="E10" s="7">
        <v>300000</v>
      </c>
    </row>
    <row spans="1:5" r="11">
      <c t="s" r="A11" s="3">
        <v>455</v>
      </c>
    </row>
    <row spans="1:5" r="12">
      <c t="s" r="A12" s="6">
        <v>448</v>
      </c>
    </row>
    <row spans="1:5" r="13">
      <c t="s" r="A13" s="3">
        <v>456</v>
      </c>
      <c t="n" r="D13" s="4">
        <v>1600</v>
      </c>
    </row>
    <row spans="1:5" r="14">
      <c t="s" r="A14" s="3">
        <v>457</v>
      </c>
      <c t="n" r="D14" s="7">
        <v>1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26</v>
      </c>
    </row>
    <row spans="1:3" r="2">
      <c t="s" r="A2" s="6">
        <v>459</v>
      </c>
    </row>
    <row spans="1:3" r="3">
      <c t="s" r="A3" s="3">
        <v>460</v>
      </c>
      <c t="n" r="B3" s="7">
        <v>250</v>
      </c>
    </row>
    <row spans="1:3" r="4">
      <c t="s" r="A4" s="3">
        <v>461</v>
      </c>
      <c t="n" r="B4" s="4">
        <v>11600</v>
      </c>
      <c t="n" r="C4" s="7">
        <v>34600</v>
      </c>
    </row>
    <row spans="1:3" r="5">
      <c t="s" r="A5" s="3">
        <v>462</v>
      </c>
      <c t="n" r="B5" s="7">
        <v>11400</v>
      </c>
      <c t="n" r="C5" s="7">
        <v>34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3</v>
      </c>
      <c t="s" r="B1" s="2">
        <v>55</v>
      </c>
      <c t="s" r="D1" s="2">
        <v>1</v>
      </c>
    </row>
    <row spans="1:6" r="2">
      <c t="s" r="B2" s="2">
        <v>2</v>
      </c>
      <c t="s" r="C2" s="2">
        <v>56</v>
      </c>
      <c t="s" r="D2" s="2">
        <v>2</v>
      </c>
      <c t="s" r="E2" s="2">
        <v>56</v>
      </c>
      <c t="s" r="F2" s="2">
        <v>26</v>
      </c>
    </row>
    <row spans="1:6" r="3">
      <c t="s" r="A3" s="6">
        <v>57</v>
      </c>
    </row>
    <row spans="1:6" r="4">
      <c t="s" r="A4" s="3">
        <v>57</v>
      </c>
      <c t="n" r="B4" s="7">
        <v>147322</v>
      </c>
      <c t="n" r="C4" s="7">
        <v>79525</v>
      </c>
      <c t="n" r="D4" s="7">
        <v>302116</v>
      </c>
      <c t="n" r="E4" s="7">
        <v>252471</v>
      </c>
    </row>
    <row spans="1:6" r="5">
      <c t="s" r="A5" s="6">
        <v>27</v>
      </c>
    </row>
    <row spans="1:6" r="6">
      <c t="s" r="A6" s="3">
        <v>27</v>
      </c>
      <c t="n" r="B6" s="4">
        <v>301595</v>
      </c>
      <c t="n" r="D6" s="4">
        <v>301595</v>
      </c>
      <c t="n" r="F6" s="7">
        <v>347951</v>
      </c>
    </row>
    <row spans="1:6" r="7">
      <c t="s" r="A7" s="3">
        <v>464</v>
      </c>
    </row>
    <row spans="1:6" r="8">
      <c t="s" r="A8" s="6">
        <v>57</v>
      </c>
    </row>
    <row spans="1:6" r="9">
      <c t="s" r="A9" s="3">
        <v>57</v>
      </c>
      <c t="n" r="B9" s="4">
        <v>142981</v>
      </c>
      <c t="n" r="C9" s="4">
        <v>73756</v>
      </c>
      <c t="n" r="D9" s="4">
        <v>286393</v>
      </c>
      <c t="n" r="E9" s="4">
        <v>220245</v>
      </c>
    </row>
    <row spans="1:6" r="10">
      <c t="s" r="A10" s="6">
        <v>27</v>
      </c>
    </row>
    <row spans="1:6" r="11">
      <c t="s" r="A11" s="3">
        <v>27</v>
      </c>
      <c t="n" r="B11" s="4">
        <v>278411</v>
      </c>
      <c t="n" r="D11" s="4">
        <v>278411</v>
      </c>
      <c t="n" r="F11" s="4">
        <v>329475</v>
      </c>
    </row>
    <row spans="1:6" r="12">
      <c t="s" r="A12" s="3">
        <v>465</v>
      </c>
    </row>
    <row spans="1:6" r="13">
      <c t="s" r="A13" s="6">
        <v>57</v>
      </c>
    </row>
    <row spans="1:6" r="14">
      <c t="s" r="A14" s="3">
        <v>57</v>
      </c>
      <c t="n" r="B14" s="4">
        <v>4341</v>
      </c>
      <c t="n" r="C14" s="7">
        <v>5769</v>
      </c>
      <c t="n" r="D14" s="4">
        <v>15723</v>
      </c>
      <c t="n" r="E14" s="7">
        <v>32226</v>
      </c>
    </row>
    <row spans="1:6" r="15">
      <c t="s" r="A15" s="6">
        <v>27</v>
      </c>
    </row>
    <row spans="1:6" r="16">
      <c t="s" r="A16" s="3">
        <v>27</v>
      </c>
      <c t="n" r="B16" s="7">
        <v>23184</v>
      </c>
      <c t="n" r="D16" s="7">
        <v>23184</v>
      </c>
      <c t="n" r="F16" s="7">
        <v>184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65"/>
  </cols>
  <sheetData>
    <row spans="1:3" r="1">
      <c t="s" r="A1" s="1">
        <v>466</v>
      </c>
      <c t="s" r="B1" s="2">
        <v>467</v>
      </c>
      <c t="s" r="C1" s="2">
        <v>2</v>
      </c>
    </row>
    <row spans="1:3" r="2">
      <c t="s" r="A2" s="3">
        <v>468</v>
      </c>
    </row>
    <row spans="1:3" r="3">
      <c t="s" r="A3" s="6">
        <v>469</v>
      </c>
    </row>
    <row spans="1:3" r="4">
      <c t="s" r="A4" s="3">
        <v>470</v>
      </c>
      <c t="n" r="B4" s="7">
        <v>0</v>
      </c>
    </row>
    <row spans="1:3" r="5">
      <c t="s" r="A5" s="3">
        <v>471</v>
      </c>
    </row>
    <row spans="1:3" r="6">
      <c t="s" r="A6" s="6">
        <v>469</v>
      </c>
    </row>
    <row spans="1:3" r="7">
      <c t="s" r="A7" s="3">
        <v>472</v>
      </c>
      <c t="s" r="C7" s="3">
        <v>473</v>
      </c>
    </row>
    <row spans="1:3" r="8">
      <c t="s" r="A8" s="3">
        <v>474</v>
      </c>
    </row>
    <row spans="1:3" r="9">
      <c t="s" r="A9" s="6">
        <v>469</v>
      </c>
    </row>
    <row spans="1:3" r="10">
      <c t="s" r="A10" s="3">
        <v>475</v>
      </c>
      <c t="n" r="B10" s="7">
        <v>60000000</v>
      </c>
    </row>
    <row spans="1:3" r="11">
      <c t="s" r="A11" s="3">
        <v>476</v>
      </c>
      <c t="s" r="B11" s="3">
        <v>477</v>
      </c>
    </row>
    <row spans="1:3" r="12">
      <c t="s" r="A12" s="3">
        <v>478</v>
      </c>
      <c t="n" r="B12" s="7">
        <v>80000000</v>
      </c>
    </row>
    <row spans="1:3" r="13">
      <c t="s" r="A13" s="3">
        <v>479</v>
      </c>
      <c t="s" r="B13" s="3">
        <v>480</v>
      </c>
    </row>
    <row spans="1:3" r="14">
      <c t="s" r="A14" s="3">
        <v>475</v>
      </c>
      <c t="n" r="B14"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55</v>
      </c>
      <c t="s" r="D1" s="2">
        <v>1</v>
      </c>
    </row>
    <row spans="1:5" r="2">
      <c t="s" r="B2" s="2">
        <v>2</v>
      </c>
      <c t="s" r="C2" s="2">
        <v>56</v>
      </c>
      <c t="s" r="D2" s="2">
        <v>2</v>
      </c>
      <c t="s" r="E2" s="2">
        <v>56</v>
      </c>
    </row>
    <row spans="1:5" r="3">
      <c t="s" r="A3" s="3">
        <v>73</v>
      </c>
      <c t="n" r="B3" s="7">
        <v>41890</v>
      </c>
      <c t="n" r="C3" s="7">
        <v>-14197</v>
      </c>
      <c t="n" r="D3" s="7">
        <v>18760</v>
      </c>
      <c t="n" r="E3" s="7">
        <v>-48817</v>
      </c>
    </row>
    <row spans="1:5" r="4">
      <c t="s" r="A4" s="3">
        <v>87</v>
      </c>
      <c t="n" r="B4" s="4">
        <v>-193</v>
      </c>
      <c t="n" r="C4" s="4">
        <v>767</v>
      </c>
      <c t="n" r="D4" s="4">
        <v>635</v>
      </c>
      <c t="n" r="E4" s="4">
        <v>851</v>
      </c>
    </row>
    <row spans="1:5" r="5">
      <c t="s" r="A5" s="3">
        <v>88</v>
      </c>
      <c t="n" r="B5" s="7">
        <v>41697</v>
      </c>
      <c t="n" r="C5" s="7">
        <v>-13430</v>
      </c>
      <c t="n" r="D5" s="7">
        <v>19395</v>
      </c>
      <c t="n" r="E5" s="7">
        <v>-479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
    <col customWidth="1" max="3" min="3" width="14"/>
    <col customWidth="1" max="4" min="4" width="38"/>
    <col customWidth="1" max="5" min="5" width="58"/>
  </cols>
  <sheetData>
    <row spans="1:5" r="1">
      <c t="s" r="A1" s="1">
        <v>89</v>
      </c>
      <c t="s" r="B1" s="2">
        <v>90</v>
      </c>
      <c t="s" r="C1" s="2">
        <v>30</v>
      </c>
      <c t="s" r="D1" s="2">
        <v>91</v>
      </c>
      <c t="s" r="E1" s="2">
        <v>92</v>
      </c>
    </row>
    <row spans="1:5" r="2">
      <c t="s" r="A2" s="3">
        <v>93</v>
      </c>
      <c t="n" r="C2" s="7">
        <v>301328000</v>
      </c>
      <c t="n" r="D2" s="7">
        <v>301561000</v>
      </c>
      <c t="n" r="E2" s="7">
        <v>-233000</v>
      </c>
    </row>
    <row spans="1:5" r="3">
      <c t="s" r="A3" s="3">
        <v>73</v>
      </c>
      <c t="n" r="C3" s="4">
        <v>-48817000</v>
      </c>
      <c t="n" r="D3" s="4">
        <v>-48817000</v>
      </c>
    </row>
    <row spans="1:5" r="4">
      <c t="s" r="A4" s="3">
        <v>94</v>
      </c>
      <c t="n" r="C4" s="4">
        <v>851000</v>
      </c>
      <c t="n" r="E4" s="4">
        <v>851000</v>
      </c>
    </row>
    <row spans="1:5" r="5">
      <c t="s" r="A5" s="3">
        <v>95</v>
      </c>
      <c t="n" r="C5" s="4">
        <v>35560000</v>
      </c>
      <c t="n" r="D5" s="4">
        <v>35560000</v>
      </c>
    </row>
    <row spans="1:5" r="6">
      <c t="s" r="A6" s="3">
        <v>96</v>
      </c>
      <c t="n" r="C6" s="4">
        <v>288922000</v>
      </c>
      <c t="n" r="D6" s="4">
        <v>288304000</v>
      </c>
      <c t="n" r="E6" s="4">
        <v>618000</v>
      </c>
    </row>
    <row spans="1:5" r="7">
      <c t="s" r="A7" s="3">
        <v>97</v>
      </c>
      <c t="n" r="B7" s="7">
        <v>1</v>
      </c>
      <c t="n" r="C7" s="4">
        <v>332320000</v>
      </c>
      <c t="n" r="D7" s="4">
        <v>331310000</v>
      </c>
      <c t="n" r="E7" s="4">
        <v>1010000</v>
      </c>
    </row>
    <row spans="1:5" r="8">
      <c t="s" r="A8" s="3">
        <v>73</v>
      </c>
      <c t="n" r="C8" s="4">
        <v>18760000</v>
      </c>
      <c t="n" r="D8" s="4">
        <v>18760000</v>
      </c>
    </row>
    <row spans="1:5" r="9">
      <c t="s" r="A9" s="3">
        <v>94</v>
      </c>
      <c t="n" r="C9" s="4">
        <v>635000</v>
      </c>
      <c t="n" r="E9" s="4">
        <v>635000</v>
      </c>
    </row>
    <row spans="1:5" r="10">
      <c t="s" r="A10" s="3">
        <v>95</v>
      </c>
      <c t="n" r="C10" s="4">
        <v>-95530000</v>
      </c>
      <c t="n" r="D10" s="4">
        <v>-95530000</v>
      </c>
    </row>
    <row spans="1:5" r="11">
      <c t="s" r="A11" s="3">
        <v>98</v>
      </c>
      <c t="n" r="B11" s="7">
        <v>1</v>
      </c>
      <c t="n" r="C11" s="7">
        <v>256185000</v>
      </c>
      <c t="n" r="D11" s="7">
        <v>254540000</v>
      </c>
      <c t="n" r="E11" s="7">
        <v>164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56</v>
      </c>
    </row>
    <row spans="1:3" r="3">
      <c t="s" r="A3" s="6">
        <v>100</v>
      </c>
    </row>
    <row spans="1:3" r="4">
      <c t="s" r="A4" s="3">
        <v>73</v>
      </c>
      <c t="n" r="B4" s="7">
        <v>18760</v>
      </c>
      <c t="n" r="C4" s="7">
        <v>-48817</v>
      </c>
    </row>
    <row spans="1:3" r="5">
      <c t="s" r="A5" s="6">
        <v>101</v>
      </c>
    </row>
    <row spans="1:3" r="6">
      <c t="s" r="A6" s="3">
        <v>102</v>
      </c>
      <c t="n" r="B6" s="4">
        <v>19562</v>
      </c>
      <c t="n" r="C6" s="4">
        <v>49638</v>
      </c>
    </row>
    <row spans="1:3" r="7">
      <c t="s" r="A7" s="3">
        <v>103</v>
      </c>
      <c t="n" r="B7" s="4">
        <v>-90</v>
      </c>
      <c t="n" r="C7" s="4">
        <v>-60</v>
      </c>
    </row>
    <row spans="1:3" r="8">
      <c t="s" r="A8" s="3">
        <v>104</v>
      </c>
      <c t="n" r="B8" s="4">
        <v>2897</v>
      </c>
      <c t="n" r="C8" s="4">
        <v>4105</v>
      </c>
    </row>
    <row spans="1:3" r="9">
      <c t="s" r="A9" s="3">
        <v>105</v>
      </c>
      <c t="n" r="B9" s="4">
        <v>7948</v>
      </c>
      <c t="n" r="C9" s="4">
        <v>1989</v>
      </c>
    </row>
    <row spans="1:3" r="10">
      <c t="s" r="A10" s="3">
        <v>106</v>
      </c>
      <c t="n" r="B10" s="4">
        <v>-740</v>
      </c>
      <c t="n" r="C10" s="4">
        <v>753</v>
      </c>
    </row>
    <row spans="1:3" r="11">
      <c t="s" r="A11" s="3">
        <v>107</v>
      </c>
      <c t="n" r="B11" s="4">
        <v>-392</v>
      </c>
      <c t="n" r="C11" s="4">
        <v>-44</v>
      </c>
    </row>
    <row spans="1:3" r="12">
      <c t="s" r="A12" s="6">
        <v>108</v>
      </c>
    </row>
    <row spans="1:3" r="13">
      <c t="s" r="A13" s="3">
        <v>109</v>
      </c>
      <c t="n" r="B13" s="4">
        <v>31836</v>
      </c>
      <c t="n" r="C13" s="4">
        <v>33658</v>
      </c>
    </row>
    <row spans="1:3" r="14">
      <c t="s" r="A14" s="3">
        <v>33</v>
      </c>
      <c t="n" r="B14" s="4">
        <v>-5485</v>
      </c>
      <c t="n" r="C14" s="4">
        <v>6701</v>
      </c>
    </row>
    <row spans="1:3" r="15">
      <c t="s" r="A15" s="3">
        <v>34</v>
      </c>
      <c t="n" r="B15" s="4">
        <v>34250</v>
      </c>
      <c t="n" r="C15" s="4">
        <v>-49027</v>
      </c>
    </row>
    <row spans="1:3" r="16">
      <c t="s" r="A16" s="3">
        <v>38</v>
      </c>
      <c t="n" r="B16" s="4">
        <v>-981</v>
      </c>
      <c t="n" r="C16" s="4">
        <v>-22</v>
      </c>
    </row>
    <row spans="1:3" r="17">
      <c t="s" r="A17" s="3">
        <v>42</v>
      </c>
      <c t="n" r="B17" s="4">
        <v>10654</v>
      </c>
      <c t="n" r="C17" s="4">
        <v>7159</v>
      </c>
    </row>
    <row spans="1:3" r="18">
      <c t="s" r="A18" s="3">
        <v>43</v>
      </c>
      <c t="n" r="B18" s="4">
        <v>19978</v>
      </c>
      <c t="n" r="C18" s="4">
        <v>-1251</v>
      </c>
    </row>
    <row spans="1:3" r="19">
      <c t="s" r="A19" s="3">
        <v>44</v>
      </c>
      <c t="n" r="B19" s="4">
        <v>13</v>
      </c>
      <c t="n" r="C19" s="4">
        <v>-226</v>
      </c>
    </row>
    <row spans="1:3" r="20">
      <c t="s" r="A20" s="3">
        <v>45</v>
      </c>
      <c t="n" r="B20" s="4">
        <v>-866</v>
      </c>
      <c t="n" r="C20" s="4">
        <v>1055</v>
      </c>
    </row>
    <row spans="1:3" r="21">
      <c t="s" r="A21" s="3">
        <v>110</v>
      </c>
      <c t="n" r="B21" s="4">
        <v>137344</v>
      </c>
      <c t="n" r="C21" s="4">
        <v>5611</v>
      </c>
    </row>
    <row spans="1:3" r="22">
      <c t="s" r="A22" s="6">
        <v>111</v>
      </c>
    </row>
    <row spans="1:3" r="23">
      <c t="s" r="A23" s="3">
        <v>112</v>
      </c>
      <c t="n" r="B23" s="4">
        <v>-4354</v>
      </c>
    </row>
    <row spans="1:3" r="24">
      <c t="s" r="A24" s="3">
        <v>113</v>
      </c>
      <c t="n" r="B24" s="4">
        <v>-4354</v>
      </c>
    </row>
    <row spans="1:3" r="25">
      <c t="s" r="A25" s="6">
        <v>114</v>
      </c>
    </row>
    <row spans="1:3" r="26">
      <c t="s" r="A26" s="3">
        <v>103</v>
      </c>
      <c t="n" r="B26" s="4">
        <v>90</v>
      </c>
      <c t="n" r="C26" s="4">
        <v>60</v>
      </c>
    </row>
    <row spans="1:3" r="27">
      <c t="s" r="A27" s="3">
        <v>115</v>
      </c>
      <c t="n" r="B27" s="4">
        <v>-149922</v>
      </c>
      <c t="n" r="C27" s="4">
        <v>-17853</v>
      </c>
    </row>
    <row spans="1:3" r="28">
      <c t="s" r="A28" s="3">
        <v>116</v>
      </c>
      <c t="n" r="B28" s="4">
        <v>-149832</v>
      </c>
      <c t="n" r="C28" s="4">
        <v>-17793</v>
      </c>
    </row>
    <row spans="1:3" r="29">
      <c t="s" r="A29" s="3">
        <v>117</v>
      </c>
      <c t="n" r="B29" s="4">
        <v>-16842</v>
      </c>
      <c t="n" r="C29" s="4">
        <v>-12182</v>
      </c>
    </row>
    <row spans="1:3" r="30">
      <c t="s" r="A30" s="3">
        <v>118</v>
      </c>
      <c t="n" r="B30" s="4">
        <v>38533</v>
      </c>
      <c t="n" r="C30" s="4">
        <v>29664</v>
      </c>
    </row>
    <row spans="1:3" r="31">
      <c t="s" r="A31" s="3">
        <v>119</v>
      </c>
      <c t="n" r="B31" s="4">
        <v>21691</v>
      </c>
      <c t="n" r="C31" s="4">
        <v>17482</v>
      </c>
    </row>
    <row spans="1:3" r="32">
      <c t="s" r="A32" s="6">
        <v>120</v>
      </c>
    </row>
    <row spans="1:3" r="33">
      <c t="s" r="A33" s="3">
        <v>121</v>
      </c>
      <c t="n" r="B33" s="7">
        <v>3518</v>
      </c>
      <c t="n" r="C33" s="7">
        <v>25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r="A1" s="1">
        <v>122</v>
      </c>
      <c t="s" r="B1" s="2">
        <v>1</v>
      </c>
    </row>
    <row spans="1:2" r="2">
      <c t="s" r="B2" s="2">
        <v>2</v>
      </c>
    </row>
    <row spans="1:2" r="3">
      <c t="s" r="A3" s="3">
        <v>122</v>
      </c>
      <c t="s" r="B3" s="3">
        <v>123</v>
      </c>
    </row>
    <row spans="1:2" r="4">
      <c t="s" r="A4" s="3">
        <v>30</v>
      </c>
    </row>
    <row spans="1:2" r="5">
      <c t="s" r="A5" s="3">
        <v>122</v>
      </c>
      <c t="s" r="B5" s="3">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mbined Statements o</vt:lpstr>
      <vt:lpstr>Condensed Consolidated Statemen</vt:lpstr>
      <vt:lpstr>Condensed Combined Statements 4</vt:lpstr>
      <vt:lpstr>Pro Forma Combined Statements o</vt:lpstr>
      <vt:lpstr>Condensed Combined Statements 6</vt:lpstr>
      <vt:lpstr>Condensed Combined Statements 7</vt:lpstr>
      <vt:lpstr>Condensed Consolidated Stateme8</vt:lpstr>
      <vt:lpstr>Organization</vt:lpstr>
      <vt:lpstr>Summary of Significant Accounti</vt:lpstr>
      <vt:lpstr>Stockholder's Equity</vt:lpstr>
      <vt:lpstr>Subsequent  Events</vt:lpstr>
      <vt:lpstr>Reorganization and Spin-Off</vt:lpstr>
      <vt:lpstr>Accounts Receivable and Allowan</vt:lpstr>
      <vt:lpstr>Goodwill And Intangible Assets</vt:lpstr>
      <vt:lpstr>Furniture, Equipment and Leaseh</vt:lpstr>
      <vt:lpstr>Income Taxes</vt:lpstr>
      <vt:lpstr>Equity-Based Compensation</vt:lpstr>
      <vt:lpstr>Related Party Transactions</vt:lpstr>
      <vt:lpstr>Commitments and Contingencies</vt:lpstr>
      <vt:lpstr>Employee Benefit Plans</vt:lpstr>
      <vt:lpstr>Regulated Entities</vt:lpstr>
      <vt:lpstr>Business Information</vt:lpstr>
      <vt:lpstr>Summary of Significant Accoun24</vt:lpstr>
      <vt:lpstr>Reorganization and Spin-Off (Ta</vt:lpstr>
      <vt:lpstr>Accounts Receivable and Allow26</vt:lpstr>
      <vt:lpstr>Goodwill And Intangible Assets </vt:lpstr>
      <vt:lpstr>Furniture, Equipment and Leas28</vt:lpstr>
      <vt:lpstr>Equity-Based Compensation (Tabl</vt:lpstr>
      <vt:lpstr>Related Party Transactions (Tab</vt:lpstr>
      <vt:lpstr>Commitments and Contingencies (</vt:lpstr>
      <vt:lpstr>Business Information (Tables)</vt:lpstr>
      <vt:lpstr>Organization - Additional Infor</vt:lpstr>
      <vt:lpstr>Stockholder's Equity - Addition</vt:lpstr>
      <vt:lpstr>Summary of Significant Accoun35</vt:lpstr>
      <vt:lpstr>Reorganization and Spin-Off - A</vt:lpstr>
      <vt:lpstr>Reorganization and Spin-Off - P</vt:lpstr>
      <vt:lpstr>Reorganization and Spin-Off - R</vt:lpstr>
      <vt:lpstr>Reorganization and Spin-Off -39</vt:lpstr>
      <vt:lpstr>Reorganization and Spin-Off -40</vt:lpstr>
      <vt:lpstr>Accounts Receivable and Allow41</vt:lpstr>
      <vt:lpstr>Accounts Receivable and Allow42</vt:lpstr>
      <vt:lpstr>Goodwill and Intangible Asset43</vt:lpstr>
      <vt:lpstr>Goodwill and Intangible Asset44</vt:lpstr>
      <vt:lpstr>Goodwill and Intangible Asset45</vt:lpstr>
      <vt:lpstr>Furniture, Equipment and Leas46</vt:lpstr>
      <vt:lpstr>Furniture, Equipment and Leas47</vt:lpstr>
      <vt:lpstr>Income Taxes - Additional Infor</vt:lpstr>
      <vt:lpstr>Equity-Based Compensation - Add</vt:lpstr>
      <vt:lpstr>Equity-Based Compensation - Sum</vt:lpstr>
      <vt:lpstr>Equity-Based Compensation - Equ</vt:lpstr>
      <vt:lpstr>Related Party Transactions - Ad</vt:lpstr>
      <vt:lpstr>Related Party Transactions - Ne</vt:lpstr>
      <vt:lpstr>Commitments and Contingencies -</vt:lpstr>
      <vt:lpstr>Commitments and Contingencies55</vt:lpstr>
      <vt:lpstr>Employee Benefit Plans - Additi</vt:lpstr>
      <vt:lpstr>Regulated Entities - Additional</vt:lpstr>
      <vt:lpstr>Business Information - Geograph</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0:34Z</dcterms:created>
  <dcterms:modified xmlns:dcterms="http://purl.org/dc/terms/" xmlns:xsi="http://www.w3.org/2001/XMLSchema-instance" xsi:type="dcterms:W3CDTF">2015-11-12T18:00:34Z</dcterms:modified>
  <dc:title xmlns:dc="http://purl.org/dc/elements/1.1/">Untitled</dc:title>
  <dc:description xmlns:dc="http://purl.org/dc/elements/1.1/"/>
  <dc:subject xmlns:dc="http://purl.org/dc/elements/1.1/"/>
  <cp:keywords/>
  <cp:category/>
</cp:coreProperties>
</file>